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REDE" sheetId="6" state="visible" r:id="rId6"/>
    <sheet xmlns:r="http://schemas.openxmlformats.org/officeDocument/2006/relationships" name="CONSOLIDATED STATEMENTS OF CASH" sheetId="7" state="visible" r:id="rId7"/>
    <sheet xmlns:r="http://schemas.openxmlformats.org/officeDocument/2006/relationships" name="BUSINESS" sheetId="8" state="visible" r:id="rId8"/>
    <sheet xmlns:r="http://schemas.openxmlformats.org/officeDocument/2006/relationships" name="SIGNIFICANT ACCOUNTING POLICIES" sheetId="9" state="visible" r:id="rId9"/>
    <sheet xmlns:r="http://schemas.openxmlformats.org/officeDocument/2006/relationships" name="PROPERTY AND EQUIPMENT, NET" sheetId="10" state="visible" r:id="rId10"/>
    <sheet xmlns:r="http://schemas.openxmlformats.org/officeDocument/2006/relationships" name="INTANGIBLE ASSETS" sheetId="11" state="visible" r:id="rId11"/>
    <sheet xmlns:r="http://schemas.openxmlformats.org/officeDocument/2006/relationships" name="ACCRUED COMPENSATION AND BENEFI" sheetId="12" state="visible" r:id="rId12"/>
    <sheet xmlns:r="http://schemas.openxmlformats.org/officeDocument/2006/relationships" name="DEBT AND CREDIT ARRANGEMENTS" sheetId="13" state="visible" r:id="rId13"/>
    <sheet xmlns:r="http://schemas.openxmlformats.org/officeDocument/2006/relationships" name="STRATEGIC ARRANGEMENTS" sheetId="14" state="visible" r:id="rId14"/>
    <sheet xmlns:r="http://schemas.openxmlformats.org/officeDocument/2006/relationships" name="INCOME TAXES" sheetId="15" state="visible" r:id="rId15"/>
    <sheet xmlns:r="http://schemas.openxmlformats.org/officeDocument/2006/relationships" name="STOCKHOLDERS' EQUITY (DEFICIT)" sheetId="16" state="visible" r:id="rId16"/>
    <sheet xmlns:r="http://schemas.openxmlformats.org/officeDocument/2006/relationships" name="REDEEMABLE CONVERTIBLE PREFERRE" sheetId="17" state="visible" r:id="rId17"/>
    <sheet xmlns:r="http://schemas.openxmlformats.org/officeDocument/2006/relationships" name="NET LOSS PER SHARE" sheetId="18" state="visible" r:id="rId18"/>
    <sheet xmlns:r="http://schemas.openxmlformats.org/officeDocument/2006/relationships" name="BUSINESS SEGMENT" sheetId="19" state="visible" r:id="rId19"/>
    <sheet xmlns:r="http://schemas.openxmlformats.org/officeDocument/2006/relationships" name="RELATED PARTY TRANSACTIONS" sheetId="20" state="visible" r:id="rId20"/>
    <sheet xmlns:r="http://schemas.openxmlformats.org/officeDocument/2006/relationships" name="EMPLOYEE BENEFIT PLAN" sheetId="21" state="visible" r:id="rId21"/>
    <sheet xmlns:r="http://schemas.openxmlformats.org/officeDocument/2006/relationships" name="DISCONTINUED OPERATIONS" sheetId="22" state="visible" r:id="rId22"/>
    <sheet xmlns:r="http://schemas.openxmlformats.org/officeDocument/2006/relationships" name="COMMITMENTS AND CONTINGENCIES" sheetId="23" state="visible" r:id="rId23"/>
    <sheet xmlns:r="http://schemas.openxmlformats.org/officeDocument/2006/relationships" name="QUARTERLY FINANCIAL INFORMATION" sheetId="24" state="visible" r:id="rId24"/>
    <sheet xmlns:r="http://schemas.openxmlformats.org/officeDocument/2006/relationships" name="SIGNIFICANT ACCOUNTING POLICI25" sheetId="25" state="visible" r:id="rId25"/>
    <sheet xmlns:r="http://schemas.openxmlformats.org/officeDocument/2006/relationships" name="SIGNIFICANT ACCOUNTING POLICI26" sheetId="26" state="visible" r:id="rId26"/>
    <sheet xmlns:r="http://schemas.openxmlformats.org/officeDocument/2006/relationships" name="PROPERTY AND EQUIPMENT, NET (Ta" sheetId="27" state="visible" r:id="rId27"/>
    <sheet xmlns:r="http://schemas.openxmlformats.org/officeDocument/2006/relationships" name="INTANGIBLE ASSETS (Tables)" sheetId="28" state="visible" r:id="rId28"/>
    <sheet xmlns:r="http://schemas.openxmlformats.org/officeDocument/2006/relationships" name="ACCRUED COMPENSATION AND BENE29" sheetId="29" state="visible" r:id="rId29"/>
    <sheet xmlns:r="http://schemas.openxmlformats.org/officeDocument/2006/relationships" name="DEBT AND CREDIT ARRANGEMENTS (T" sheetId="30" state="visible" r:id="rId30"/>
    <sheet xmlns:r="http://schemas.openxmlformats.org/officeDocument/2006/relationships" name="INCOME TAXES (Tables)" sheetId="31" state="visible" r:id="rId31"/>
    <sheet xmlns:r="http://schemas.openxmlformats.org/officeDocument/2006/relationships" name="STOCKHOLDERS' EQUITY (DEFICIT) " sheetId="32" state="visible" r:id="rId32"/>
    <sheet xmlns:r="http://schemas.openxmlformats.org/officeDocument/2006/relationships" name="NET LOSS PER SHARE (Tables)" sheetId="33" state="visible" r:id="rId33"/>
    <sheet xmlns:r="http://schemas.openxmlformats.org/officeDocument/2006/relationships" name="BUSINESS SEGMENT (Tables)" sheetId="34" state="visible" r:id="rId34"/>
    <sheet xmlns:r="http://schemas.openxmlformats.org/officeDocument/2006/relationships" name="QUARTERLY FINANCIAL INFORMATI35" sheetId="35" state="visible" r:id="rId35"/>
    <sheet xmlns:r="http://schemas.openxmlformats.org/officeDocument/2006/relationships" name="SIGNIFICANT ACCOUNTING POLICI36" sheetId="36" state="visible" r:id="rId36"/>
    <sheet xmlns:r="http://schemas.openxmlformats.org/officeDocument/2006/relationships" name="SIGNIFICANT ACCOUNTING POLICI37" sheetId="37" state="visible" r:id="rId37"/>
    <sheet xmlns:r="http://schemas.openxmlformats.org/officeDocument/2006/relationships" name="SIGNIFICANT ACCOUNTING POLICI38" sheetId="38" state="visible" r:id="rId38"/>
    <sheet xmlns:r="http://schemas.openxmlformats.org/officeDocument/2006/relationships" name="SIGNIFICANT ACCOUNTING POLICI39" sheetId="39" state="visible" r:id="rId39"/>
    <sheet xmlns:r="http://schemas.openxmlformats.org/officeDocument/2006/relationships" name="SIGNIFICANT ACCOUNTING POLICI40" sheetId="40" state="visible" r:id="rId40"/>
    <sheet xmlns:r="http://schemas.openxmlformats.org/officeDocument/2006/relationships" name="SIGNIFICANT ACCOUNTING POLICI41" sheetId="41" state="visible" r:id="rId41"/>
    <sheet xmlns:r="http://schemas.openxmlformats.org/officeDocument/2006/relationships" name="SIGNIFICANT ACCOUNTING POLICI42" sheetId="42" state="visible" r:id="rId42"/>
    <sheet xmlns:r="http://schemas.openxmlformats.org/officeDocument/2006/relationships" name="SIGNIFICANT ACCOUNTING POLICI43" sheetId="43" state="visible" r:id="rId43"/>
    <sheet xmlns:r="http://schemas.openxmlformats.org/officeDocument/2006/relationships" name="SIGNIFICANT ACCOUNTING POLICI44" sheetId="44" state="visible" r:id="rId44"/>
    <sheet xmlns:r="http://schemas.openxmlformats.org/officeDocument/2006/relationships" name="PROPERTY AND EQUIPMENT, NET (De" sheetId="45" state="visible" r:id="rId45"/>
    <sheet xmlns:r="http://schemas.openxmlformats.org/officeDocument/2006/relationships" name="INTANGIBLE ASSETS (Details)" sheetId="46" state="visible" r:id="rId46"/>
    <sheet xmlns:r="http://schemas.openxmlformats.org/officeDocument/2006/relationships" name="INTANGIBLE ASSETS - Future Amor" sheetId="47" state="visible" r:id="rId47"/>
    <sheet xmlns:r="http://schemas.openxmlformats.org/officeDocument/2006/relationships" name="INTANGIBLE ASSETS - Amortizatio" sheetId="48" state="visible" r:id="rId48"/>
    <sheet xmlns:r="http://schemas.openxmlformats.org/officeDocument/2006/relationships" name="ACCRUED COMPENSATION AND BENE49" sheetId="49" state="visible" r:id="rId49"/>
    <sheet xmlns:r="http://schemas.openxmlformats.org/officeDocument/2006/relationships" name="DEBT AND CREDIT ARRANGEMENTS - " sheetId="50" state="visible" r:id="rId50"/>
    <sheet xmlns:r="http://schemas.openxmlformats.org/officeDocument/2006/relationships" name="DEBT AND CREDIT ARRANGEMENTS 51" sheetId="51" state="visible" r:id="rId51"/>
    <sheet xmlns:r="http://schemas.openxmlformats.org/officeDocument/2006/relationships" name="DEBT AND CREDIT ARRANGEMENTS 52" sheetId="52" state="visible" r:id="rId52"/>
    <sheet xmlns:r="http://schemas.openxmlformats.org/officeDocument/2006/relationships" name="STRATEGIC ARRANGEMENTS (Details" sheetId="53" state="visible" r:id="rId53"/>
    <sheet xmlns:r="http://schemas.openxmlformats.org/officeDocument/2006/relationships" name="INCOME TAXES - Components of in" sheetId="54" state="visible" r:id="rId54"/>
    <sheet xmlns:r="http://schemas.openxmlformats.org/officeDocument/2006/relationships" name="INCOME TAXES - Reconciliation b" sheetId="55" state="visible" r:id="rId55"/>
    <sheet xmlns:r="http://schemas.openxmlformats.org/officeDocument/2006/relationships" name="INCOME TAXES INCOME TAXES - Def" sheetId="56" state="visible" r:id="rId56"/>
    <sheet xmlns:r="http://schemas.openxmlformats.org/officeDocument/2006/relationships" name="INCOME TAXES - Narrative (Detai" sheetId="57" state="visible" r:id="rId57"/>
    <sheet xmlns:r="http://schemas.openxmlformats.org/officeDocument/2006/relationships" name="STOCKHOLDERS' EQUITY (DEFICIT58" sheetId="58" state="visible" r:id="rId58"/>
    <sheet xmlns:r="http://schemas.openxmlformats.org/officeDocument/2006/relationships" name="STOCKHOLDERS' EQUITY (DEFICIT59" sheetId="59" state="visible" r:id="rId59"/>
    <sheet xmlns:r="http://schemas.openxmlformats.org/officeDocument/2006/relationships" name="STOCKHOLDERS' EQUITY (DEFICIT60" sheetId="60" state="visible" r:id="rId60"/>
    <sheet xmlns:r="http://schemas.openxmlformats.org/officeDocument/2006/relationships" name="REDEEMABLE CONVERTIBLE PREFER61" sheetId="61" state="visible" r:id="rId61"/>
    <sheet xmlns:r="http://schemas.openxmlformats.org/officeDocument/2006/relationships" name="NET LOSS PER SHARE - Reconcilia" sheetId="62" state="visible" r:id="rId62"/>
    <sheet xmlns:r="http://schemas.openxmlformats.org/officeDocument/2006/relationships" name="NET LOSS PER SHARE - Antidiluti" sheetId="63" state="visible" r:id="rId63"/>
    <sheet xmlns:r="http://schemas.openxmlformats.org/officeDocument/2006/relationships" name="BUSINESS SEGMENT - Narrative (D" sheetId="64" state="visible" r:id="rId64"/>
    <sheet xmlns:r="http://schemas.openxmlformats.org/officeDocument/2006/relationships" name="BUSINESS SEGMENT - Schedule of " sheetId="65" state="visible" r:id="rId65"/>
    <sheet xmlns:r="http://schemas.openxmlformats.org/officeDocument/2006/relationships" name="BUSINESS SEGMENT - Schedule o66" sheetId="66" state="visible" r:id="rId66"/>
    <sheet xmlns:r="http://schemas.openxmlformats.org/officeDocument/2006/relationships" name="RELATED PARTY TRANSACTIONS (Det" sheetId="67" state="visible" r:id="rId67"/>
    <sheet xmlns:r="http://schemas.openxmlformats.org/officeDocument/2006/relationships" name="DISCONTINUED OPERATIONS (Detail" sheetId="68" state="visible" r:id="rId68"/>
    <sheet xmlns:r="http://schemas.openxmlformats.org/officeDocument/2006/relationships" name="COMMITMENTS AND CONTINGENCIES (" sheetId="69" state="visible" r:id="rId69"/>
    <sheet xmlns:r="http://schemas.openxmlformats.org/officeDocument/2006/relationships" name="QUARTERLY FINANCIAL INFORMATI70" sheetId="70" state="visible" r:id="rId70"/>
  </sheets>
  <definedNames/>
  <calcPr calcId="124519" fullCalcOnLoad="1"/>
</workbook>
</file>

<file path=xl/sharedStrings.xml><?xml version="1.0" encoding="utf-8"?>
<sst xmlns="http://schemas.openxmlformats.org/spreadsheetml/2006/main" uniqueCount="635">
  <si>
    <t>Document And Entity Information - USD ($)</t>
  </si>
  <si>
    <t>12 Months Ended</t>
  </si>
  <si>
    <t>Dec. 31, 2017</t>
  </si>
  <si>
    <t>Mar. 15, 2018</t>
  </si>
  <si>
    <t>Jun. 30, 2017</t>
  </si>
  <si>
    <t>Document And Entity Information [Abstract]</t>
  </si>
  <si>
    <t>Entity Registrant Name</t>
  </si>
  <si>
    <t>ORTHOPEDIATRICS CORP</t>
  </si>
  <si>
    <t>Entity Central Index Key</t>
  </si>
  <si>
    <t>Entity Current Reporting Status</t>
  </si>
  <si>
    <t>Yes</t>
  </si>
  <si>
    <t>Entity Voluntary Filers</t>
  </si>
  <si>
    <t>No</t>
  </si>
  <si>
    <t>Current Fiscal Year End Date</t>
  </si>
  <si>
    <t>--12-31</t>
  </si>
  <si>
    <t>Entity Filer Category</t>
  </si>
  <si>
    <t>Non-accelerated Filer</t>
  </si>
  <si>
    <t>Entity Well Known Seasoned Issuer</t>
  </si>
  <si>
    <t>Document Type</t>
  </si>
  <si>
    <t>10-K</t>
  </si>
  <si>
    <t>Document Period End Date</t>
  </si>
  <si>
    <t>Dec. 31,
		2017</t>
  </si>
  <si>
    <t>Document Fiscal Year Focus</t>
  </si>
  <si>
    <t>Document Fiscal Period Focus</t>
  </si>
  <si>
    <t>FY</t>
  </si>
  <si>
    <t>Amendment Flag</t>
  </si>
  <si>
    <t>false</t>
  </si>
  <si>
    <t>Entity Common Stock, Shares Outstanding</t>
  </si>
  <si>
    <t>Entity Public Float</t>
  </si>
  <si>
    <t>CONSOLIDATED BALANCE SHEETS - USD ($) $ in Thousands</t>
  </si>
  <si>
    <t>Dec. 31, 2016</t>
  </si>
  <si>
    <t>Current assets:</t>
  </si>
  <si>
    <t>Cash</t>
  </si>
  <si>
    <t>Accounts receivable - trade, less allowance for doubtful accounts of $143 and $152, respectively</t>
  </si>
  <si>
    <t>Prepaid expenses and other current assets</t>
  </si>
  <si>
    <t>Total current assets</t>
  </si>
  <si>
    <t>Property and equipment, net</t>
  </si>
  <si>
    <t>Other assets:</t>
  </si>
  <si>
    <t>Amortizable intangible assets, net</t>
  </si>
  <si>
    <t>Other intangible assets</t>
  </si>
  <si>
    <t>Total other assets</t>
  </si>
  <si>
    <t>Total assets</t>
  </si>
  <si>
    <t>Current liabilities:</t>
  </si>
  <si>
    <t>Accounts payable - trade</t>
  </si>
  <si>
    <t>Accrued compensation and benefits</t>
  </si>
  <si>
    <t>Current portion of long-term debt with affiliate</t>
  </si>
  <si>
    <t>Other current liabilities</t>
  </si>
  <si>
    <t>Total current liabilities</t>
  </si>
  <si>
    <t>Long-term liabilities:</t>
  </si>
  <si>
    <t>Long-term debt with affiliate, net of current portion</t>
  </si>
  <si>
    <t>Revolving credit facility with affiliate</t>
  </si>
  <si>
    <t>Total long-term liabilities</t>
  </si>
  <si>
    <t>Total liabilities</t>
  </si>
  <si>
    <t>Commitments and contingencies (Note 16)</t>
  </si>
  <si>
    <t xml:space="preserve"> </t>
  </si>
  <si>
    <t>Redeemable convertible preferred stock:</t>
  </si>
  <si>
    <t>Redeemable convertible preferred stock</t>
  </si>
  <si>
    <t>Stockholders' equity (deficit):</t>
  </si>
  <si>
    <t>Common stock, $0.00025 par value; 50,000,000 shares and 12,000,000 shares authorized at December 31, 2017 and 2016, respectively; 12,621,781 shares and 2,421,599 shares issued and outstanding as of December 31, 2017 and 2016, respectively</t>
  </si>
  <si>
    <t>Additional paid-in capital</t>
  </si>
  <si>
    <t>Accumulated deficit</t>
  </si>
  <si>
    <t>Accumulated other comprehensive income</t>
  </si>
  <si>
    <t>Total stockholders' equity (deficit)</t>
  </si>
  <si>
    <t>Total liabilities, redeemable convertible preferred stock and stockholders' equity (deficit)</t>
  </si>
  <si>
    <t>Series A</t>
  </si>
  <si>
    <t>Series B</t>
  </si>
  <si>
    <t>U.S.</t>
  </si>
  <si>
    <t>Inventories, net</t>
  </si>
  <si>
    <t>International</t>
  </si>
  <si>
    <t>CONSOLIDATED BALANCE SHEETS (Parenthetical) - USD ($) $ in Thousands</t>
  </si>
  <si>
    <t>Allowance for doubtful accounts</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Preferred stock, par value (in dollars per share)</t>
  </si>
  <si>
    <t>Preferred stock, cumulative preferred dividends</t>
  </si>
  <si>
    <t>CONSOLIDATED STATEMENTS OF OPERATIONS - USD ($) $ in Thousands</t>
  </si>
  <si>
    <t>Dec. 31, 2015</t>
  </si>
  <si>
    <t>Income Statement [Abstract]</t>
  </si>
  <si>
    <t>Net revenue</t>
  </si>
  <si>
    <t>Cost of revenue</t>
  </si>
  <si>
    <t>Gross profit</t>
  </si>
  <si>
    <t>Operating expenses:</t>
  </si>
  <si>
    <t>Sales and marketing</t>
  </si>
  <si>
    <t>General and administrative</t>
  </si>
  <si>
    <t>Initial public offering costs</t>
  </si>
  <si>
    <t>Research and development</t>
  </si>
  <si>
    <t>Total operating expenses</t>
  </si>
  <si>
    <t>Operating loss</t>
  </si>
  <si>
    <t>Other expenses:</t>
  </si>
  <si>
    <t>Interest expense</t>
  </si>
  <si>
    <t>Other expense (income)</t>
  </si>
  <si>
    <t>Total other expenses</t>
  </si>
  <si>
    <t>Net loss from continuing operations</t>
  </si>
  <si>
    <t>Loss from discontinued operations</t>
  </si>
  <si>
    <t>Net loss</t>
  </si>
  <si>
    <t>Net loss attributable to common stockholders</t>
  </si>
  <si>
    <t>Weighted average number of shares - basic and diluted (in shares)</t>
  </si>
  <si>
    <t>Net loss per share attributable to common stockholders - basic and diluted (in dollars per share)</t>
  </si>
  <si>
    <t>CONSOLIDATED STATEMENTS OF COMPREHENSIVE LOSS - USD ($) $ in Thousands</t>
  </si>
  <si>
    <t>Statement of Comprehensive Income [Abstract]</t>
  </si>
  <si>
    <t>Other comprehensive income:</t>
  </si>
  <si>
    <t>Foreign currency translation adjustment</t>
  </si>
  <si>
    <t>Other comprehensive income</t>
  </si>
  <si>
    <t>Comprehensive loss</t>
  </si>
  <si>
    <t>CONSOLIDATED STATEMENTS OF REDEEMABLE CONVERTIBLE PREFERED STOCK AND STOCKHOLDERS’ EQUITY (DEFICIT) - USD ($) $ in Thousands</t>
  </si>
  <si>
    <t>Total</t>
  </si>
  <si>
    <t>Series A Redeemable Convertible Preferred Stock</t>
  </si>
  <si>
    <t>Series B Redeemable Convertible Preferred Stock</t>
  </si>
  <si>
    <t>Common Stock</t>
  </si>
  <si>
    <t>Common StockSeries A Redeemable Convertible Preferred Stock</t>
  </si>
  <si>
    <t>Common StockSeries B Redeemable Convertible Preferred Stock</t>
  </si>
  <si>
    <t>Additional Paid-in Capital</t>
  </si>
  <si>
    <t>Additional Paid-in CapitalSeries A Redeemable Convertible Preferred Stock</t>
  </si>
  <si>
    <t>Additional Paid-in CapitalSeries B Redeemable Convertible Preferred Stock</t>
  </si>
  <si>
    <t>Accumulated Deficit</t>
  </si>
  <si>
    <t>Accumulated Other Comprehensive Income</t>
  </si>
  <si>
    <t>Balance (shares) at Dec. 31, 2014</t>
  </si>
  <si>
    <t>Balance at Dec. 31, 2014</t>
  </si>
  <si>
    <t>Increase (Decrease) in Temporary Equity [Roll Forward]</t>
  </si>
  <si>
    <t>Accretion of redeemable preferred stock to redemption value</t>
  </si>
  <si>
    <t>Balance (shares) at Dec. 31, 2015</t>
  </si>
  <si>
    <t>Balance at Dec. 31, 2015</t>
  </si>
  <si>
    <t>Balance (in shares) at Dec. 31, 2014</t>
  </si>
  <si>
    <t>Increase (Decrease) in Stockholders' Equity [Roll Forward]</t>
  </si>
  <si>
    <t>Restricted stock (in shares)</t>
  </si>
  <si>
    <t>Restricted stock</t>
  </si>
  <si>
    <t>Forfeiture of 50% of Series B Preferred Stock accumulated dividends</t>
  </si>
  <si>
    <t>Balance (in shares) at Dec. 31, 2015</t>
  </si>
  <si>
    <t>Balance (shares) at Dec. 31, 2016</t>
  </si>
  <si>
    <t>Balance at Dec. 31, 2016</t>
  </si>
  <si>
    <t>Balance (in shares) at Dec. 31, 2016</t>
  </si>
  <si>
    <t>Conversion of redeemable preferred shares to common stock upon IPO (in shares)</t>
  </si>
  <si>
    <t>Conversion of redeemable preferred shares to common stock upon IPO</t>
  </si>
  <si>
    <t>Conversion of preferred stock dividends</t>
  </si>
  <si>
    <t>Balance (shares) at Dec. 31, 2017</t>
  </si>
  <si>
    <t>Balance at Dec. 31, 2017</t>
  </si>
  <si>
    <t>Shares surrendered by employees to pay taxes on restricted stock (in shares)</t>
  </si>
  <si>
    <t>Shares surrendered by employees to pay taxes on restricted stock</t>
  </si>
  <si>
    <t>Conversion of redeemable preferred shares to common stock (in shares)</t>
  </si>
  <si>
    <t>Series A redeemable preferred stock liquidation preference payment (in shares)</t>
  </si>
  <si>
    <t>Series A redeemable preferred stock liquidation preference payment</t>
  </si>
  <si>
    <t>Issuance of common stock, net of issuance cost (in shares)</t>
  </si>
  <si>
    <t>Issuance of common stock, net of issuance cost</t>
  </si>
  <si>
    <t>Balance (in shares) at Dec. 31, 2017</t>
  </si>
  <si>
    <t>CONSOLIDATED STATEMENTS OF CASH FLOWS - USD ($) $ in Thousands</t>
  </si>
  <si>
    <t>OPERATING ACTIVITIES</t>
  </si>
  <si>
    <t>Adjustments to reconcile net loss to net cash used in operating activities:</t>
  </si>
  <si>
    <t>Loss on sale of assets held for sale</t>
  </si>
  <si>
    <t>Depreciation and amortization</t>
  </si>
  <si>
    <t>Stock-based compensation</t>
  </si>
  <si>
    <t>Research and development fee obligation</t>
  </si>
  <si>
    <t>Changes in certain current assets and liabilities:</t>
  </si>
  <si>
    <t>Accounts receivable - trade</t>
  </si>
  <si>
    <t>Accrued expenses and other liabilities</t>
  </si>
  <si>
    <t>Other</t>
  </si>
  <si>
    <t>Net cash used in operating activities</t>
  </si>
  <si>
    <t>INVESTING ACTIVITIES</t>
  </si>
  <si>
    <t>Proceeds from assets held for sale</t>
  </si>
  <si>
    <t>Purchases of licenses</t>
  </si>
  <si>
    <t>Purchases of property and equipment</t>
  </si>
  <si>
    <t>Net cash used in investing activities</t>
  </si>
  <si>
    <t>FINANCING ACTIVITIES</t>
  </si>
  <si>
    <t>Proceeds from issuance of debt with affiliate</t>
  </si>
  <si>
    <t>Proceeds from issuance of common stock, net of issuance costs</t>
  </si>
  <si>
    <t>Payment of preferred stock dividends</t>
  </si>
  <si>
    <t>Shares surrendered by employees to pay taxes on restricted shares</t>
  </si>
  <si>
    <t>Payments on mortgage notes</t>
  </si>
  <si>
    <t>Payments of deferred offering costs</t>
  </si>
  <si>
    <t>Net cash (used in) provided by financing activities</t>
  </si>
  <si>
    <t>NET INCREASE (DECREASE) IN CASH</t>
  </si>
  <si>
    <t>Cash, beginning of year</t>
  </si>
  <si>
    <t>Cash, end of period</t>
  </si>
  <si>
    <t>SUPPLEMENTAL DISCLOSURES</t>
  </si>
  <si>
    <t>Cash paid for interest</t>
  </si>
  <si>
    <t>Accretion of redeemable convertible preferred stock</t>
  </si>
  <si>
    <t>Transfer of instruments from property and equipment to inventory</t>
  </si>
  <si>
    <t>Inventories / Inventories held by international distributors</t>
  </si>
  <si>
    <t>BUSINESS</t>
  </si>
  <si>
    <t>Organization, Consolidation and Presentation of Financial Statements [Abstract]</t>
  </si>
  <si>
    <t>BUSINESS OrthoPediatrics Corp., a Delaware Corporation, is a medical device company committed to designing, developing and marketing anatomically appropriate implants and devices for children with orthopedic conditions, giving pediatric orthopedic surgeons and caregivers the ability to treat children with technologies specifically designed to meet their needs. We sell our specialized products, including PediLoc ® , PediPlates ® , Cannulated Screws, PediFlex TM nail, PediNail TM , PediLoc ® Tibia, ACL Reconstruction System, Locking Cannulated Blade, Locking Proximal Femur, Spica Tables, RESPONSE Spine, Bandloc and Pediguard, to various hospitals and medical facilities throughout the United States and various international markets. We currently use a contract manufacturing model for the manufacturing of implants and related surgical instrumentation. In early 2017, we expanded operations and established legal entities in the United Kingdom, Australia and New Zealand permitting us to sell under an agency model direct to local hospitals in these countries. Operations began in the United Kingdom on April 3, 2017, in Australia on May 1, 2017 and in New Zealand on July 1, 2017. Our controlling investor is Squadron Capital (“Squadron”), a private equity firm headquartered near Hartford, Connecticut.</t>
  </si>
  <si>
    <t>SIGNIFICANT ACCOUNTING POLICIES</t>
  </si>
  <si>
    <t>Accounting Policies [Abstract]</t>
  </si>
  <si>
    <t>SIGNIFICANT ACCOUNTING POLICIES Basis of Presentation The accompanying consolidated financial statements include the accounts of OrthoPediatrics Corp. and its wholly-owned subsidiaries, OrthoPediatrics United States Distribution Corp., OrthoPediatrics EU Limited, OrthoPediatrics AUS PTY LTD and OrthoPediatrics NZ Limited (collectively, the “Company,” “we,” “our,” or “us”). All intercompany balances and transactions have been eliminated. We have prepared the accompanying consolidated financial statements in conformity with accounting principles generally accepted in the United States of America (“GAAP”). The accompanying consolidated financial statements have been prepared assuming our Company will continue as a going concern. We have experienced recurring losses from operations since our inception and had an accumulated deficit of $103,066 and $78,134 as of December 31, 2017 and 2016 , respectively. Our note payable and revolving credit facility with Squadron was due to mature and our redeemable convertible preferred stock was due to become redeemable in May 2017. Accordingly, in April 2017, we entered into an amended loan agreement with Squadron providing an additional $16,000 of availability and extending the maturity date of the note payable, revolving credit facility and redeemable convertible preferred stock to May 31, 2019 with an automatic one year extension to May 31, 2020 if we meet certain revenue goals. Effective December 31, 2017, we entered into another amended loan agreement with Squadron to consolidate a majority of our term note into a $20,000 term loan, reestablished a $15,000 revolver, reduced the interest rate and extended the loan period through January 31, 2023. Management continues to monitor cash flows and liquidity on a regular basis. During the year ended December 31, 2017, we borrowed $10,333 under our revolving credit facility, repaid $2,133 and transferred $4,100 to Term Loan A. We believe that our cash balance at December 31, 2017, expected cash flows from operations for the next twelve months subsequent to the issuance of the consolidated financial statements and the availability under the revolving credit facility are sufficient to enable us to maintain current and essential planned operations for the next twelve months subsequent to the issuance of the consolidated financial statements. Our ability to fund planned operations internally beyond that date may be substantially dependent upon our ability to obtain sufficient funding at acceptable terms. On October 12, 2017, we completed an initial public offering (“IPO”) of our common stock, in which we issued and sold 4.6 million shares of common stock at a public offering price of $13.00 per share for aggregate gross proceeds of $59,800 . We received approximately $46,900 in net proceeds after deducting $4,200 of underwriting discounts and commissions, paying approximately $2,700 of offering costs and paying approximately $6,000 of Series B dividends. Upon the closing of the IPO, all of the outstanding shares of Series A and B redeemable convertible preferred stock and the Series A accrued dividends and the $16,000 cash preference payment automatically converted into shares of common stock at a 1 :1 conversion ratio. Use of Estimates Preparation of our consolidated financial statements requires the use of estimates and assumptions that affect the reported amounts of assets, liabilities, revenues and expenses, as of the date of the consolidated financial statements. By their nature, these judgments are subject to an inherent degree of uncertainty. We use historical experience and other assumptions as the basis for our judgments and estimates. Because future events and their effects cannot be determined with precision, actual results could differ significantly from these estimates. Any changes in these estimates will be reflected in our consolidated financial statements. Foreign Currency Transactions We currently bill our international distributors in U.S. dollars, resulting in minimal foreign exchange transaction expense. Beginning in the second quarter of 2017, we began selling direct within the United Kingdom, Ireland, Australia and New Zealand and billing using the local currency for each country. The financial statements of our foreign subsidiaries are accounted for and have been translated into U.S. dollars using end-of-period exchange rates for assets and liabilities and average exchange rates during each reporting period for results of operations. Foreign currency translation adjustments have been recorded as a separate component of the consolidated statements of comprehensive loss. Fair Value of Financial Instruments The accounting standards related to fair value measurements define fair value and provide a consistent framework for measuring fair value under the authoritative literature. Valuation techniques are based on observable and unobservable inputs. Observable inputs reflect readily obtainable data from independent sources, while unobservable inputs reflect market assumptions. This guidance only applies when other standards require or permit the fair value measurement of assets and liabilities. The guidance does not expand the use of fair value measurements. A fair value hierarchy was established, which prioritizes the inputs used in measuring fair value into three broad levels. Level 1 – Quoted prices in active markets for identical assets or liabilities; Level 2 – Observable market-based inputs or unobservable inputs that are corroborated by market data; and Level 3 – Significant unobservable inputs that are not corroborated by market data. Generally, these fair value measures are model-based valuation techniques such as discounted cash flows, and are based on the best information available, including our own data. We do not have any assets or liabilities that are measured on a recurring basis under the presented fair value hierarchy. Revenue Recognition – United States We recognize revenue when all of the following criteria are met: persuasive evidence of an arrangement exists, usage or shipment has occurred, the price to the buyer is fixed or determinable and collectability is reasonably assured. Revenue in the United States is generated primarily from the sale of our implants and, to a much lesser extent, from the sale of our instruments. Sales in the United States are primarily to hospital accounts through independent sales agencies. The products are generally consigned to our independent sales agencies, and revenue is recognized when the products are used by or shipped to the hospital for surgeries on a case by case basis. On rare occasions, hospitals purchase product for their own inventory, and revenue is recognized when the products are shipped and the title and risk of loss passes to the customer. Pricing for each customer is dictated by a unique pricing agreement, which does not generally include rebates or discounts. Sales to two of our independent sales agencies accounted for 10.1% and 10.1% of our revenue in 2017, respectively. Sales to two of our independent sales agencies accounted for 10.7% and 10.1% of our revenue in 2016, respectively. Sales to one of our independent sales agencies accounted for 10.4% of our revenue in 2015. Revenue Recognition – International Outside of the United States, we primarily sell our products through independent stocking distributors. Generally, the distributors are allowed to return products, and some are thinly capitalized. Based on our history of collections and returns from international customers, we have concluded that collectability is not reasonably assured at the time of delivery. Accordingly, we do not recognize international revenue and associated cost of revenue at the time title transfers, but rather when cash has been received. Until such payment, cost of revenue is recorded as inventories held by international distributors, net of adjustment for estimated unreturnable inventory, on our balance sheets. In early 2017, we expanded operations and established legal entities in the United Kingdom, Australia and New Zealand permitting us to sell under an agency model direct to local hospitals in these countries. The products are generally consigned to our independent sales agencies, and revenue is recognized when the products are used by or shipped to the hospital for surgeries on a case by case basis. On rare occasions, hospitals purchase products for their own inventory, and revenue is recognized when the products are shipped and the title and risk of loss passes to the customer. Pricing for each customer is dictated by a unique pricing agreement, which does not generally include rebates or discounts. At December 31, 2017 and 2016 , we have invoiced international sales to distributors that have not been recognized as revenue totaling $1,654 and $1,660 , respectively. Associated cost of revenue, which is reported as inventory held by international distributors on our consolidated balance sheets, was $1,047 and $924 at December 31, 2017 and 2016 , respectively. Cash and Cash Equivalents We maintain cash in bank deposit accounts which, at times, may exceed federally insured limits. To date, we have not experienced any loss in such accounts. We consider all highly liquid investments with original maturity of three months or less at inception to be cash equivalents. The carrying amounts reported in the balance sheet for cash are valued at cost, which approximates fair value. Accounts Receivable Domestic accounts receivable are uncollateralized customer obligations due under normal trade terms, generally requiring payment within 30 days from the invoice date. Account balances with invoices over 30 days past due are considered delinquent. No interest is charged on past due accounts. Payments of accounts receivable are applied to the specific invoices identified on the customer's remittance advice or, if unspecified, to the customer's account as an unapplied credit. The carrying amount of domestic accounts receivable is reduced by an allowance that reflects management's best estimate of the amounts that will not be collected, determined principally on the basis of historical experience, management's assessment of the collectability of specific customer accounts and the aging of the accounts receivable. All accounts or portions thereof deemed to be uncollectible or to require an excessive collection cost are written off to the allowance for doubtful accounts. Inventories, net Inventories are stated at the lower of cost or net realizable value, with cost determined using the first-in-first-out method. Inventories, which consist of implants and instruments held in our warehouse or with third-party independent sales agencies or distributors, are considered finished goods and are purchased from third parties. We evaluate the carrying value of our inventories in relation to the estimated forecast of product demand, which takes into consideration the life cycle of the product. A significant decrease in demand could result in an increase in the amount of excess inventory on hand, which could lead to additional charges for excess and obsolete inventory. The need to maintain substantial levels of inventory impacts our estimates for excess and obsolete inventory. Each of our implant systems are designed to include implantable products that come in different sizes and shapes to accommodate the surgeon’s needs. Typically, a small number of the set components are used in each surgical procedure. Certain components within each set may become obsolete before other components based on the usage patterns. We adjust inventory values, as needed, to reflect these usage patterns and life cycle. In addition, we continue to introduce new products, which may require us to take additional charges for excess and obsolete inventory in the future. Charges for excess and obsolete inventory are included in cost of revenue and were $344 , $219 and $341 for the years ended December 31, 2017 , 2016 and 2015 , respectively. Costs Related to the Initial Public Offering We expensed $1,979 of costs associated with our registration statement on Form S-1 filed during the year ended December 31, 2016. Our planned initial public offering was postponed for a period in excess of 90 days and, as a result, it was deemed an aborted offering in accordance with Staff Accounting Bulletin Top 5A. These costs are included in operating expenses in the statements of operations for the year ended December 31, 2016. At the time of the IPO, $1,840 of additional costs, primarily consisting of legal, accounting and other direct fees and costs related to the IPO incurred during 2017 and were initially deferred and capitalized and then reclassified to stockholders’ equity (deficit) at the conclusion of our IPO on October 12, 2017. Additionally, $2.0 million of additional non-cash expense related to the accelerated vesting of restricted stock was included in general and administrative expenses in 2017. Property and Equipment, net Property and equipment are carried at cost less accumulated depreciation. Depreciation is computed using the straight-line method over the estimated useful life of the assets. When assets are retired or otherwise disposed of, costs and related accumulated depreciation are removed from the accounts, and any resulting gain or loss is recognized in operations for the period. Maintenance and repairs that prolong or extend the useful life are capitalized, whereas standard maintenance, replacements, and repair costs are expensed as incurred. Instruments are hand-held devices, specifically designed for use with our implants and are used by surgeons during surgery. Instruments deployed within the United States are carried at cost less accumulated depreciation and are recorded in property and equipment, net on the consolidated balance sheets. Sample inventory consists of our implants and instruments, and is maintained to market and promote our products. Sample inventory is carried at cost less accumulated depreciation. Depreciable lives are generally as follows: Building and building improvements 25 to 30 years Furniture and fixtures 5 to 7 years Computer equipment 3 to 5 years Business software 3 years Office and other equipment 5 to 7 years Instruments 5 years Sample inventory 2 years Amortizable Intangible Assets, net Amortizable intangible assets include fees necessary to secure various patents and licenses. Amortization is calculated on a straight-line basis over the estimated useful life of the patents and licenses. Amortization for patents and licenses commences at the time of patent approval, and for licenses upon market launch, respectively. Intangible assets are amortized over a 3 to 20 year period. Amortizable intangible assets are assessed for impairment annually or whenever events or changes in circumstances indicate that the carrying value of an asset may not be recoverable. Recoverability is measured by a comparison of the carrying amount to future net undiscounted cash flows expected to be generated by the associated asset. If such assets are determined to be impaired, the impairment to be recognized is measured by the amount by which the carrying amount exceeds the fair market value of the assets. No impairment charges were recorded in any of the periods presented. Other Intangible Assets We have indefinitely-lived tradename assets, which are reviewed for impairment by performing a quantitative analysis, which occurs annually in the fourth quarter or whenever events or changes in circumstances indicate that the carrying value of an asset may not be recoverable. Recoverability is measured by a comparison of the carrying amount to future net undiscounted cash flows expected to be generated by the associated asset. If such assets are determined to be impaired, the impairment to be recognized is measured by the amount by which the carrying amount exceeds the fair market value of the assets. No impairment charges were recorded in any of the periods presented. Shipping and Handling Costs Shipping and handling costs that are billed to the customer are included in net revenue and were $336 , $320 and $279 , for the years ended December 31, 2017 , 2016 and 2015 , respectively. Shipping and handling costs that are not billed to the customer are included in sales and marketing expenses and were $1,783 , $1,502 and $1,454 , for the years ended December 31, 2017 , 2016 and 2015 , respectively. Cost of Revenue Cost of revenue consists primarily of products purchased from third-party suppliers, excess and obsolete inventory adjustments, inbound freight, and royalties. Our implants and instruments are manufactured to our specifications by third-party suppliers who meet our manufacturer qualifications standards. Our third-party manufacturers are required to meet Food and Drug Administration (“FDA”), International Organization for Standardization and other country-specific quality standards. The majority of our implants and instruments are produced in the United States. Sales and Marketing Expenses Sales and marketing expenses primarily consist of commissions to our domestic and select international independent sales agencies and consignment distributors, as well as compensation, commissions, benefits and other related costs for personnel we employ. Commissions and bonuses are generally based on a percentage of sales. Our international independent distributors purchase instrument sets and replenishment stock for resale, and we do not pay commissions or any other sales related costs for international sales to distributors. Advertising Costs Advertising costs consist primarily of print advertising, trade shows, and other related expenses. Advertising costs are expensed as incurred and are recorded as a component of sales and marketing expense. Advertising costs were $1,128 , $920 and $826 for the years ended December 31, 2017 , 2016 and 2015 , respectively. Research and Development Costs Research and development costs are expensed as incurred. Our research and development expenses primarily consist of costs associated with engineering, product development, consulting services, outside prototyping services, outside research activities, materials, development and protection of our intellectual property portfolio, as well as other costs associated with development of our products. Research and development costs also include related personnel and consultants’ compensation expense. Research and development costs were $3,423 , $2,223 and $1,789 for the years ended December 31, 2017 , 2016 and 2015 , respectively. In 2016 and 2015, we also had a research and development fee obligation to a third-party for its assistance in the development of our first generation spine system and our locking cannulated blade and locking proximal femur hip systems. As of December 31, 2016 and 2015, this fee obligation was $0 and $1,517 , respectively. The research and development fee expired during the year ended December 31, 2016. At the conclusion of the contract, we paid $341 and the remaining balance of $889 was recognized in other income in the statement of operations. Stock-Based Compensation Prior to our IPO, we maintained an Amended and Restated 2007 Equity Incentive Plan (the “2007 Plan”) that provides for grants of options and restricted stock to employees, directors and associated third-party representatives of our company as determined by the Board of Directors. The 2007 Plan had authorized 1,585,000 shares for award. Immediately prior to our IPO, we adopted our 2017 Incentive Award Plan (the “2017 Plan”) which replaced the 2007 Plan. The 2017 Plan provides for grants of options and restricted stock to officers, employees, consultants or directors of our Company. The 2017 Plan has authorized 1,789,647 shares for award. Options holders, upon vesting, may purchase common stock at the exercise price, which is the estimated fair value of our common stock on the date of grant. Option grants generally vest immediately or over a three years period. No stock options were granted in any of the periods presented. Restricted stock may not be transferred prior to the expiration of the restricted period. The restricted stock that has been granted under the 2007 Plan has restriction periods that generally last until the earlier of six years from the date of grant, or an initial public offering or change in control, as defined in the 2007 Plan. All restricted stock granted prior to May 2014 vested upon our IPO and the remaining grants under the 2007 Plan vest six months after the IPO. We have elected to recognize the reversal of stock compensation expense when a restricted stock forfeiture occurs as opposed to estimating future forfeitures. We estimate the fair value of stock options and restricted stock at the grant date. Stock-based compensation is recognized ratably over the requisite service period, which is generally the vesting period for stock options and the restriction period for restricted stock. Calculating the fair value of stock-based awards requires that we make highly subjective assumptions. We use the Black-Scholes option pricing model to value our stock options. Use of the valuation methodology requires that we make assumptions as to the volatility of our common stock, the expected term of our stock options, and the risk free rate of return for a period that approximates the expected term of our stock options. Because we have been a privately-held company with a limited operating history, we utilize the historical stock price volatility from a representative group of comparable industry competitors to estimate expected stock price volatility. In determining the fair value of our common stock at the grant date, which is the basis for the fair value of stock based awards, we use the market approach, which is based on the assumption that the value of an asset is equal to the value of a substitute asset with the same characteristics. In using the market approach, we consider both the guideline public company method and the precedent transaction method. Given the absence of a public trading market for our common stock, we exercise reasonable judgment and consider a number of objective and subjective factors to determine the best estimate of the fair value of our common stock, including: the preferences and dividends of our redeemable convertible preferred stock relative to those of our common stock; our operating results and financial conditions, including our level of available capital resources; equity market conditions affecting comparable public companies; general U.S. market conditions; and the lack of marketability of our common stock. Prior to our IPO, for restricted stock awards we applied a discount for lack of marketability to the fair value of common shares due to estimate the impact of valuing a minority interest in our Company as a closely held, non-public company with no liquid market for its shares. Redeemable Convertible Preferred Stock Prior to completing our IPO in October 2017, we classified redeemable convertible preferred stock that is redeemable at the option of the holder outside of permanent equity. The carrying value of the redeemable convertible preferred stock was increased by periodic accretion to its redemption value to reflect accumulated dividends. In the absence of retained earnings, these accretion charges were recorded against additional paid-in capital, if any, and then to accumulated deficit. Comprehensive Income Comprehensive income is defined as the change in equity during a period from transactions and other events and circumstances from non-owner sources. Comprehensive income includes foreign currency translation adjustments. Income Taxes We account for income taxes under the asset and liability method, which requires the recognition of deferred tax assets and liabilities for the expected future tax consequences of events that have been included in the financial statements. Under this method, we determine deferred tax assets and liabilities on the basis of the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that includes the enactment date. We recognize deferred tax assets to the extent that we believe that these assets are more likely than not to be realized. In making such a determination, we consider all available positive and negative evidence. If we determine that we would be able to realize our deferred tax assets in the future in excess of their net recorded amount, we would make an adjustment to the valuation allowance. We record uncertain tax positions on the bases of a two-step process in which (1) we determine whether it is more likely than not that the tax positions will be sustained on the basis of the technical merits of the positions and (2) for those tax positions that meet the more-likely-than-not recognition threshold, we recognize the largest amount of tax benefit that is more than 50% likely to be realized upon ultimate settlement with the related tax authority. “Emerging Growth Company” Reporting Requirements We qualify as an “emerging growth company” as defined in the Jumpstart Our Business Startups Act (the “JOBS Act”). For as long as a company is deemed to be an emerging growth company, it may take advantage of specified reduced reporting and other regulatory requirements that are generally unavailable to other public companies. Among other things, we are not required to provide an auditor attestation report on the assessment of the internal control over financial reporting under Section 404(b) of the Sarbanes-Oxley Act of 2002. Section 107 of the JOBS Act also provides that an emerging growth company can delay the adoption of certain accounting standards until those standards would otherwise apply to private companies. We have irrevocably elected not to avail ourselves of this exemption from new or revised accounting standards and, therefore, we will be subject to the same new or revised accounting standards as other public companies that are not emerging growth companies. In April 2017, the SEC adopted new rules that included an inflation-adjusted threshold in the definition of an emerging growth company. Under the new inflation-adjusted threshold, we would cease to be an emerging growth company on the last day of the fiscal year in which our annual gross revenues exceed $1.07 billion . This is an increase of $70 million from the previous $1 billion threshold. For further information regarding additional criteria to retain our emerging growth company status, see our registration statement on Form S-1 filed with the SEC on October 12, 2017. Recent Accounting Pronouncements In August 2014, the FASB issued ASU 2014-15, “ Presentation of Financial Statements—Going Concern (Subtopic 205-40) .” The new guidance addresses management’s responsibility to evaluate whether there is substantial doubt about an entity’s ability to continue as a going concern and to provide related footnote disclosures. Management’s evaluation should be based on relevant conditions and events that are known and reasonably knowable at the date that the financial statements are issued. The standard will be effective for the first interim period within annual reporting periods beginning after December 15, 2016. Early adoption is permitted. This guidance was adopted on January 1, 2017 and did not have a material impact on our consolidated financial position, results of operations and cash flows. In July 2015, the FASB issued ASU 2015-11 “ Simplifying the Measurement of Inventory ,” which is intended to narrow down the alternative methods available for valuing inventory. The new guidance does not apply to inventory currently measured using the last-in-first-out (“LIFO”) or the retail inventory valuation methods. Under the new guidance, inventory valued using other methods, including the first-in-first-out method, must be valued at the lower of cost or net realizable value. This guidance is effective for annual reporting periods (including interim reporting periods within those periods) beginning after December 15, 2016. Early adoption is permitted. This guidance was effective January 1, 2017 and did not have a material impact on our consolidated financial position, results of operations and cash flows. In May 2014, the FASB issued ASU 2014-09 “ Revenue from Contracts with Customers ,” on the recognition of revenue for all contracts with customers designed to improve comparability and enhance financial statement disclosures. The underlying principle of this comprehensive model is that revenue is recognized to depict the transfer of promised goods or services to customers in an amount that reflects the payment to which the company expects to be entitled in exchange for those goods or services. It also requires enhanced disclosures about revenue, provides guidance for transactions that were not previously addressed comprehensively, and improves guidance for multiple-element arrangements. The FASB subsequently issued amendments to ASU No. 2014-09 that have the same effective date and transition date. These new standards became effective for us on January 1, 2018. We have performed a review of these new standards as compared to our current accounting policies for revenue recognition. During the fourth quarter of 2017 we finalized our assessments over the impact that these new standards will have on our consolidated results of operations, financial position and disclosures. We elected to apply the modified retrospective approach and as of December 31, 2017, we have not identified any accounting changes that would materially impact the amount of reported revenues and do not plan to record any adjustments on January 1, 2018, related to this new guidance. In November 2015, the FASB issued ASU 2015-07 “ Balance Sheet Classification of Deferred Taxes ,” which provides guidance on the balance sheet classification of deferred taxes. Under the current guidance, deferred tax liabilities and assets must be separated into current and noncurrent amounts in a classified statement of financial position. The new guidance requires deferred tax liabilities and assets be classified as noncurrent in a classified statement of financial position. The new guidance does not change the requirement that deferred tax liabilities and assets of a tax-paying component of an entity to be offset and presented as a single amount. The guidance was effective on January 1, 2017. We elected prospective adoption to all deferred tax liabilities and assets and the guidance did not have a material effect on our financial position, results of operations, or cash flows. In February 2016, the FASB issued ASU 2016-02 “ Leases, ” which outlines a comprehensive lease accounting model and supersedes the current lease guidance. The new standard requires lessees to recognize lease liabilities and corresponding right-of-use assets for all leases with lease terms of greater than twelve months. It also changes the definition of a lease and expands the disclosure requirements of lease arrangements. The new standard must be adopted using the modified retrospective approach and will be effective starting in the first quarter of 2019. Early adoption is permitted. We do not believe this guidance will have a material effect on our financial position, results of operations or cash flows. In March 2016, the FASB issued ASU 2016-09 “ Stock Compensation ,” which provides guidance on accounting for share-based payment transactions. The objective of this guidance is to simplify certain aspects of the accounting for share-based payment transactions, including treatment of excess income tax benefits and deficiencies, allowing an election to account for forfeitures as they occur, and classification of excess tax benefits on the statement of cash flows. The new guidance was effective on January 1, 2017 and did not have a material impact on our consolidated financial position, results of operations and cash flows. In August 2016, the FASB issued ASU No. 2016-15 “Statement of Cash Flows (Topic 230) – a Consensus of the FASB’s Emerging Issues Task Force” which provides guidance intended to reduce diversity in practice in how certain transactions are classified in the statement of cash flows. ASU 2016-15 is effective for fiscal years beginning after December 15, 2017 and interim periods within those fiscal years. This new guidance was effective for us on J</t>
  </si>
  <si>
    <t>PROPERTY AND EQUIPMENT, NET</t>
  </si>
  <si>
    <t>Property, Plant and Equipment [Abstract]</t>
  </si>
  <si>
    <t>PROPERTY AND EQUIPMENT, NET Property and equipment, net consisted of the following: December 31, 2017 2016 Land $ 1,435 $ 1,435 Building and building improvements 1,053 1,053 Computer equipment and software 970 1,509 Office and other equipment 614 430 Instruments 10,666 8,228 Sample inventory 1,619 1,488 Construction in progress 1,977 1,666 18,334 15,809 Less: accumulated depreciation (7,943 ) (7,217 ) Total property and equipment, net $ 10,391 $ 8,592 Depreciation expense is included in general and administrative expenses and was $2,159 , $1,867 and $1,848 for the years ended December 31, 2017 , 2016 and 2015 , respectively.</t>
  </si>
  <si>
    <t>INTANGIBLE ASSETS</t>
  </si>
  <si>
    <t>Goodwill and Intangible Assets Disclosure [Abstract]</t>
  </si>
  <si>
    <t>INTANGIBLE ASSETS As of December 31, 2017 , the balances of amortizable intangible assets were as follows: Weighted-Average Amortization Period Gross Intangible Assets Accumulated Amortization Net Intangible Assets Patents 11.7 years $ 127 $ (54 ) $ 73 License agreements 2,285 (269 ) 2,016 Total amortizable assets $ 2,412 $ (323 ) $ 2,089 As of December 31, 2016 , the balances of amortizable intangible assets were as follows: Weighted-Average Amortization Period Gross Intangible Assets Accumulated Amortization Net Intangible Assets Patents 12.7 years $ 127 $ (47 ) $ 80 License agreements 947 (29 ) 918 Total amortizable assets $ 1,074 $ (76 ) $ 998 Amortization expense was $246 , $35 and $6 for the years ended December 31, 2017 , 2016 and 2015 , respectively. Future amortization expenses are expected as follows: Year Ending December 31: 2018 $ 383 2019 388 2020 359 2021 302 2022 219 Thereafter 438 $ 2,089 Licenses are tied to product launches and do not begin amortizing until the product is launched to the market. Anticipated market launch is in 2018 and 2019 for products for which we obtained licensing. Trademarks are non-amortizing intangible assets which had a value of $260 for all periods presented.</t>
  </si>
  <si>
    <t>ACCRUED COMPENSATION AND BENEFITS</t>
  </si>
  <si>
    <t>Compensation Related Costs [Abstract]</t>
  </si>
  <si>
    <t>ACCRUED COMPENSATION AND BENEFITS Accrued compensation and benefits consisted of the following: December 31, 2017 2016 Accrued compensation and related costs $ 1,304 $ 1,003 Accrued commissions 1,601 1,216 Total accrued compensation and benefits $ 2,905 $ 2,219</t>
  </si>
  <si>
    <t>DEBT AND CREDIT ARRANGEMENTS</t>
  </si>
  <si>
    <t>Debt Disclosure [Abstract]</t>
  </si>
  <si>
    <t>DEBT AND CREDIT ARRANGEMENTS Long-term debt consisted of the following: December 31, 2017 2016 Note payable to Squadron $ 20,000 $ 11,401 Revolving credit facility with Squadron 3,921 4,500 Mortgage payable to affiliate 1,531 1,637 Total debt 25,452 17,538 Less: current maturities 113 107 Long-term debt, net of current maturities $ 25,339 $ 17,431 In May 2014, we entered into the Second Amended and Restated Loan and Security Agreement with Squadron Capital LLC, or Squadron in connection with a restructuring of our debt and equity. The terms of this agreement require monthly interest only payments computed at 10% per annum with all principal and unpaid interest due at maturity in May 2017 or earlier upon a change of control event, as defined in the agreement. The note payable is secured by substantially all of our assets. In November 2015, this agreement was amended to provide a revolving loan commitment of an additional $7,000 . The revolving loan commitment is structured under the same terms and conditions with interest payable monthly computed at 10% per annum and principal due at maturity in May 2017 or earlier upon a change of control event, as defined in the agreement. In April 2017, we entered into the Third Amended and Restated Loan and Security Agreement with Squadron to provide an additional $16,000 revolving loan commitment and extend the maturity date on the note payable and revolving credit facility to May 31, 2019 with an automatic extension to May 31, 2020 if we meet certain revenue goals. The agreement is structured similarly to previous amendments with interest payable monthly computed at 11% per annum and includes a $1,000 extension fee payable in three installments on the anniversary date of the agreement. The extension fee was recorded in full upon closing as a deferred financing cost within long-term debt with affiliate, net of current portion, on the December 31, 2017 consolidated balance sheet and will be recognized ratably over the term of the agreement as deferred financing charges within interest expense on the consolidated statements of operations assuming an IPO did not happen. The terms of the remaining indebtedness of $18,401 were restructured under the Third Amended and Restated Loan and Security Agreement. Effective December 31, 2017, we entered into a Fourth Amended and Restated Loan and Security Agreement, or the Loan Agreement, with Squadron. Pursuant to the Loan Agreement, we have consolidated a majority of the term loan amounts into a $20,000 term note and reestablishes a $15,000 revolving credit facility. Also, $667 of the extension fee was cancelled as of the completion of our IPO in October 2017. Both facilities include interest only payments and will have an interest rate equal to the three month LIBOR plus 8.61% , which in total equals 10% at the inception of the loan. The Loan Agreement also extended the maturity date to January 31, 2023. Borrowings under the Loan Agreement are secured by substantially all of our assets and are unconditionally guaranteed by each of our subsidiaries. There are no traditional financial covenants associated with the Loan Agreement. However, there are negative covenants that prohibit us from, among other things, transferring any of our material assets, merging with or acquiring another entity, entering into a transaction that would result in a change of control, incurring additional indebtedness, creating any lien on our property, making investments in third parties and redeeming stock or paying dividends. The fair value of our note payable to Squadron was estimated based on prices for the same or similar issues and the current interest rates offered for the debt of the same remaining maturities, which are considered level 2 inputs in accordance with ASC Topic 820, “ Fair Value Measurements and Disclosures .” At December 31, 2017 and 2016, the fair value approximated the carrying value. In connection with the purchase of our office and warehouse space in Warsaw, Indiana in August 2013, we entered into a mortgage note payable to Tawani Enterprises Inc., an affiliate of Squadron. Pursuant to the terms of the mortgage note, we pay Tawani Enterprises Inc. monthly principal and interest installments of $16 with interest compounded at 5% until maturity in 2028, at which time a final payment of remaining principal and interest is due. The mortgage is secured by the related real estate and building. As of December 31, 2017 and 2016 , the mortgage balance was $1,531 and $1,637 , respectively, of which current principal due of $113 and $107 , respectively, was included in current portion of long-term debt. At December 31, 2017 , the aggregate future principal payments on our debt arrangements are as follows: Year Ending December 31: 2018 $ 113 2019 118 2020 124 2021 131 2022 137 Thereafter 24,829 $ 25,452 Interest expense relating to notes payable to Squadron was $2,490 , $1,476 and $1,230 for the years ended December 31, 2017 , 2016 and 2015 , respectively.</t>
  </si>
  <si>
    <t>STRATEGIC ARRANGEMENTS</t>
  </si>
  <si>
    <t>Research and Development [Abstract]</t>
  </si>
  <si>
    <t>STRATEGIC ARRANGEMENTS Effective December 1, 2007, we entered into a 10 year agreement with Case Western Reserve University (“CASE”) to assist in certain aspects of our research and development. Effective August 2, 2017, we entered into an Amended and Restated License Agreement to account for additional licensed product extend the agreement for another ten years. The main focus of this research and development involves leveraging our exclusive rights to the Hamann-Todd Collection of the Cleveland National History Museum, the world's largest pediatric osteological collection, to assist in the design of implants which match pediatric bone curvature and structure. In exchange for services, CASE receives certain royalties and up-front fees. The royalties and certain fees are contingent upon our obtaining FDA approval and the launch of our products into the marketplace. CASE receives a minimum annual royalty of $10 or a royalty of 3% of net sales on products, whichever is greater. Additionally, for each new product developed, CASE will receive milestone payments of $5 for FDA approval to sell our products within the United States and a milestone payment of $10 for general product launch. Additionally, CASE receives a royalty of 3% of net sales on products fully developed and being sold in the marketplace. The royalty expense recognized related to the CASE agreement is recorded as a component of cost of revenue and amounted to $148 , $119 and $120 for the years ended December 31, 2017 , 2016 and 2015 , respectively. As of December 31, 2017 and 2016 , $37 and $34 , respectively, was due to CASE.</t>
  </si>
  <si>
    <t>INCOME TAXES</t>
  </si>
  <si>
    <t>Income Tax Disclosure [Abstract]</t>
  </si>
  <si>
    <t>INCOME TAXES On December 22, 2017, the Tax Cuts and Job Act (the Tax Act) was signed into United States tax law. The Tax Act makes broad and complex changes to the U.S. tax code, including, but not limited to, (1) reduction of the U.S. federal corporate tax rate from 35 percent to 21 percent; (2) elimination of the corporate alternative minimum tax (AMT); (3) a general elimination of U.S. federal income taxes on dividends from foreign subsidiaries; (4) current inclusion in U.S. federal taxable income of certain earnings of controlled foreign corporations; (5) a new limitation on deductible interest expense; (6) limitations on the deductibility of certain executive compensation; (7) limitations on the use of FTCs to reduce the U.S. income tax liability; and (8) limitations on net operating losses (NOLs) generated after December 31, 2017, to 80 percent of taxable income. The SEC staff issued SEC Staff Accounting Bulletin No. 118, Income Tax Accounting Implications of the Tax Cuts and Jobs Act (SAB 118), which provides guidance on accounting for the tax effects of the Tax Act. SAB 118 provides a measurement period that should not extend beyond one year from the Tax Act enactment date for companies to complete the accounting under ASC 740, " Income Taxes. " In accordance with SAB 118, a company must reflect the income tax effects of those aspects of the Tax Act for which the accounting under ASC 740 is complete. To the extent that a company’s accounting for certain income tax effects of the Tax Act is incomplete but it is able to determine a reasonable estimate, it must record a provisional estimate in the financial statements. If a company cannot determine a provisional estimate to be included in the financial statements, it should continue to apply ASC 740 on the basis of the provisions of the laws that were in effect immediately before the enactment of the Tax Act. The Tax Act reduces the US federal corporate tax rate from a graduated rate up to 35% to a flat rate of 21%, effective January 1, 2018. The Company has adjusted its deferred tax assets and liabilities at December 31, 2017 to reflect the Tax Act’s reduction of corporate income tax rates which are expected to be in effect in future years as the deferred tax assets and liabilities are realized. The effect of this provisional adjustment in the deferred provision for income taxes is a discrete net expense of $11,095 , however this is offset with a reduction in the valuation allowance. The Company considers these provisional recorded estimates as of December 31, 2017, and these amounts could be affected by additional information and other analysis related to the Tax Act. As a result, these amounts could be adjusted during the measurement period ending December 2018. The components of income tax expense (benefit) for the years ended December 31, 2017, 2016 and 2015 are as follows: 2017 2016 2015 Deferred: Federal $ 8,494 $ (3,184 ) $ (2,562 ) State (131 ) (477 ) (325 ) 8,363 (3,661 ) (2,887 ) (Decrease) Increase in valuation allowance (8,363 ) 3,661 2,887 Total tax expense $ — $ — $ — The reconciliation between the effective tax rate and the statutory tax rate is as follows: December 31, 2017 2016 2015 Federal statutory rate 34.0 % 34.0 % 34.0 % State statutory rate, net of federal benefit 0.8 % 4.1 % 4.2 % Effect of foreign rates different from statutory (0.2 )% — % — % Change in state rate (6.2% to 0.95%) 3.8 % — % — % Change in federal rate (34% to 21%) (9.8 )% — % — % Nondeductible/nontaxable items (122.2 )% (12.2 )% (0.7 )% Change in valuation allowance 93.6 % (25.9 )% (37.5 )% Income tax expense (benefit) — % — % — % Deferred income taxes reflect the net tax effects of temporary differences between the carrying amounts of assets and liabilities for financial reporting purposes and the amounts used for income tax purposes. The primary temporary differences that give rise to the deferred tax assets and liabilities are certain inventory adjustments, amortization, research and development fees, and net operating loss carryforwards. The deferred tax assets and liabilities consisted of the following at December 31, 2017 and 2016 : 2017 2016 Deferred tax assets: Inventories, net $ 1,168 $ 1,167 Stock based compensation 1,035 1,938 Loss carryforwards 18,523 26,091 Credit carryforwards 336 305 Intangibles 117 216 Other 105 113 Total deferred tax assets 21,284 29,830 Valuation allowance (21,222 ) (29,586 ) Net deferred tax assets 62 244 Deferred tax liabilities: Property, plant and equipment (62 ) (244 ) Total deferred tax liabilities (62 ) (244 ) Deferred tax assets, net $ — $ — The deferred tax assets were fully offset by a valuation allowance at December 31, 2017 and 2016 , and no income tax benefit has been recognized in our consolidated statements of operations for each of the three years in the period ended December 31, 2017. As of December 31, 2017, we had available federal and state tax loss carryforwards of $70,335 and tax credits for federal and state tax purposes of $335 which begin to expire in 2028. An ownership change under Section 382 of the Internal Revenue Code was deemed to occur on May 30, 2014. Given the limitation calculation, we anticipate approximately $16,200 in losses generated prior to the ownership change date will be subject to potential limitation. The estimated annual limitation is $1,062 , which is increased by $2,302 over the first five years as a result of an unrealized built in gain. Management assesses the available positive and negative evidence to estimate whether sufficient future taxable income will be generated to permit use of the existing deferred tax assets. A significant piece of objective negative evidence evaluated was the cumulative loss incurred over the three-year period ended December 31, 2017. Such objective evidence limits the ability to consider other subjective evidence, such as our projections for future growth. We are subject to taxation in the United States, Indiana and various other state and international jurisdictions. As of December 31, 2017, all tax years from 2010 remain open to examination by the major taxing jurisdictions to which we are subject due to our net operating loss and credit carryforwards from those years. We believe that the income tax filing positions will be sustained on audit and do not anticipate any adjustments that will result in a material change. Therefore, no reserve for uncertain income tax positions has been recorded. Interest and penalties, if any, associated with income tax examinations will be to record such items as a component of income taxes. At December 31, 2017, our foreign operations held cash totaling $0.5 million . Except for the nontaxable repayment of intercompany loans, our intent is to permanently reinvest these funds outside of the United States and our current plans do not demonstrate a need to repatriate these funds to our U.S. operations. However, if these funds were repatriated, the amount remitted would be subject to U.S. income taxes and applicable non-U.S. income and withholding taxes. INCOME TAXES On December 22, 2017, the Tax Cuts and Job Act (the Tax Act) was signed into United States tax law. The Tax Act makes broad and complex changes to the U.S. tax code, including, but not limited to, (1) reduction of the U.S. federal corporate tax rate from 35 percent to 21 percent; (2) elimination of the corporate alternative minimum tax (AMT); (3) a general elimination of U.S. federal income taxes on dividends from foreign subsidiaries; (4) current inclusion in U.S. federal taxable income of certain earnings of controlled foreign corporations; (5) a new limitation on deductible interest expense; (6) limitations on the deductibility of certain executive compensation; (7) limitations on the use of FTCs to reduce the U.S. income tax liability; and (8) limitations on net operating losses (NOLs) generated after December 31, 2017, to 80 percent of taxable income. The SEC staff issued SEC Staff Accounting Bulletin No. 118, Income Tax Accounting Implications of the Tax Cuts and Jobs Act (SAB 118), which provides guidance on accounting for the tax effects of the Tax Act. SAB 118 provides a measurement period that should not extend beyond one year from the Tax Act enactment date for companies to complete the accounting under ASC 740, " Income Taxes. " In accordance with SAB 118, a company must reflect the income tax effects of those aspects of the Tax Act for which the accounting under ASC 740 is complete. To the extent that a company’s accounting for certain income tax effects of the Tax Act is incomplete but it is able to determine a reasonable estimate, it must record a provisional estimate in the financial statements. If a company cannot determine a provisional estimate to be included in the financial statements, it should continue to apply ASC 740 on the basis of the provisions of the laws that were in effect immediately before the enactment of the Tax Act. The Tax Act reduces the US federal corporate tax rate from a graduated rate up to 35% to a flat rate of 21%, effective January 1, 2018. The Company has adjusted its deferred tax assets and liabilities at December 31, 2017 to reflect the Tax Act’s reduction of corporate income tax rates which are expected to be in effect in future years as the deferred tax assets and liabilities are realized. The effect of this provisional adjustment in the deferred provision for income taxes is a discrete net expense of $11,095 , however this is offset with a reduction in the valuation allowance. The Company considers these provisional recorded estimates as of December 31, 2017, and these amounts could be affected by additional information and other analysis related to the Tax Act. As a result, these amounts could be adjusted during the measurement period ending December 2018. The components of income tax expense (benefit) for the years ended December 31, 2017, 2016 and 2015 are as follows: 2017 2016 2015 Deferred: Federal $ 8,494 $ (3,184 ) $ (2,562 ) State (131 ) (477 ) (325 ) 8,363 (3,661 ) (2,887 ) (Decrease) Increase in valuation allowance (8,363 ) 3,661 2,887 Total tax expense $ — $ — $ — The reconciliation between the effective tax rate and the statutory tax rate is as follows: December 31, 2017 2016 2015 Federal statutory rate 34.0 % 34.0 % 34.0 % State statutory rate, net of federal benefit 0.8 % 4.1 % 4.2 % Effect of foreign rates different from statutory (0.2 )% — % — % Change in state rate (6.2% to 0.95%) 3.8 % — % — % Change in federal rate (34% to 21%) (9.8 )% — % — % Nondeductible/nontaxable items (122.2 )% (12.2 )% (0.7 )% Change in valuation allowance 93.6 % (25.9 )% (37.5 )% Income tax expense (benefit) — % — % — % Deferred income taxes reflect the net tax effects of temporary differences between the carrying amounts of assets and liabilities for financial reporting purposes and the amounts used for income tax purposes. The primary temporary differences that give rise to the deferred tax assets and liabilities are certain inventory adjustments, amortization, research and development fees, and net operating loss carryforwards. The deferred tax assets and liabilities consisted of the following at December 31, 2017 and 2016 : 2017 2016 Deferred tax assets: Inventories, net $ 1,168 $ 1,167 Stock based compensation 1,035 1,938 Loss carryforwards 18,523 26,091 Credit carryforwards 336 305 Intangibles 117 216 Other 105 113 Total deferred tax assets 21,284 29,830 Valuation allowance (21,222 ) (29,586 ) Net deferred tax assets 62 244 Deferred tax liabilities: Property, plant and equipment (62 ) (244 ) Total deferred tax liabilities (62 ) (244 ) Deferred tax assets, net $ — $ — The deferred tax assets were fully offset by a valuation allowance at December 31, 2017 and 2016 , and no income tax benefit has been recognized in our consolidated statements of operations for each of the three years in the period ended December 31, 2017. As of December 31, 2017, we had available federal and state tax loss carryforwards of $70,335 and tax credits for federal and state tax purposes of $335 which begin to expire in 2028. An ownership change under Section 382 of the Internal Revenue Code was deemed to occur on May 30, 2014. Given the limitation calculation, we anticipate approximately $16,200 in losses generated prior to the ownership change date will be subject to potential limitation. The estimated annual limitation is $1,062 , which is increased by $2,302 over the first five years as a result of an unrealized built in gain. Management assesses the available positive and negative evidence to estimate whether sufficient future taxable income will be generated to permit use of the existing deferred tax assets. A significant piece of objective negative evidence evaluated was the cumulative loss incurred over the three-year period ended December 31, 2017. Such objective evidence limits the ability to consider other subjective evidence, such as our projections for future growth. We are subject to taxation in the United States, Indiana and various other state and international jurisdictions. As of December 31, 2017, all tax years from 2010 remain open to examination by the major taxing jurisdictions to which we are subject due to our net operating loss and credit carryforwards from those years. We believe that the income tax filing positions will be sustained on audit and do not anticipate any adjustments that will result in a material change. Therefore, no reserve for uncertain income tax positions has been recorded. Interest and penalties, if any, associated with income tax examinations will be to record such items as a component of income taxes. At December 31, 2017, our foreign operations held cash totaling $0.5 million . Except for the nontaxable repayment of intercompany loans, our intent is to permanently reinvest these funds outside of the United States and our current plans do not demonstrate a need to repatriate these funds to our U.S. operations. However, if these funds were repatriated, the amount remitted would be subject to U.S. income taxes and applicable non-U.S. income and withholding taxes.</t>
  </si>
  <si>
    <t>STOCKHOLDERS' EQUITY (DEFICIT)</t>
  </si>
  <si>
    <t>Disclosure of Compensation Related Costs, Share-based Payments [Abstract]</t>
  </si>
  <si>
    <t>STOCKHOLDERS’ EQUITY (DEFICIT) Stock Options The fair value for options granted at the time of issuance were estimated at the date of grant using a Black-Scholes options pricing model. Significant assumptions included in the option value model include the fair value of our common stock at the grant date, weighted average volatility, risk-free interest rate, dividend yield and the forfeiture rate. There were no stock options granted in any of the periods presented. Our stock option activity and related information are summarized as follows: Options Weighted-Average Exercise Price Weighted-Average Remaining Contractual Terms (in Years) Outstanding at January 1, 2015 253,164 $ 23.90 4.4 Forfeited or expired (4,293 ) $ 28.14 Outstanding at December 31, 2015 248,871 $ 23.82 3.4 Forfeited or expired (670 ) $ 30.97 Outstanding at December 31, 2016 248,201 $ 23.81 2.4 Forfeited or expired (71,242 ) $ 9.85 Outstanding at December 31, 2017 176,959 $ 29.42 2.0 Options generally include a time-based vesting schedule permitting the options to vest ratably over three years. At December 31, 2017 and 2016 , all options were fully vested. There was no stock-based compensation expense on stock options for all periods presented. Restricted Stock Our restricted stock activity and related information are summarized as follows: Restricted Stock Weighted-Average Remaining Contractual Terms (in Years) Outstanding at January 1, 2015 260,850 3.2 Granted 333,419 Forfeited (616 ) Outstanding at December 31, 2015 593,653 4.3 Granted 89,384 Forfeited (5,796 ) Outstanding at December 31, 2016 677,241 3.5 Granted 122,069 Forfeited (13,601 ) Vested (237,704 ) Outstanding at December 31, 2017 548,005 0.3 Restricted stock exercisable at December 31, 2017 — At December 31, 2017 , there was $2,383 of unrecognized compensation expense remaining related to our service-based restricted stock awards. The unrecognized compensation cost is expected to be recognized over a weighted average period of 0.3 years. All restricted stock granted prior to May 2014 vested upon our IPO and the remaining grants under the Plan vest six months after the IPO. Stock-based compensation expense on restricted stock amounted to $3,478 , $1,251 and $1,229 for the years ended December 31, 2017 , 2016 and 2015 , respectively. Due to our limited operating history and lack of marketability, prior to our IPO, discounts of 15% , 15% and 18% were applied when estimating the stock-based compensation for restricted stock in 2017, 2016 and 2015. Total stock-based compensation expense is included as a component of general and administrative expenses in our statement of operations and was $3,478 , $1,251 and $1,229 for the years ended December 31, 2017 , 2016 and 2015 , respectively. An additional $2,000 of stock-based compensation expense was incurred in 2017 due to the accelerated vesting of restricted shares related to our IPO. Warrants For all periods presented, there were warrants issued and outstanding for the issuance of 44,101 shares of common stock. The warrants were issued at exercise prices ranging from $26.27 to $30.97 per share. The warrants generally have a 10 -year term. As of December 31, 2017 and 2016 , no warrants had been exercised. At inception and as of December 31, 2017 and 2016, no fair value was assigned to the warrants.</t>
  </si>
  <si>
    <t>REDEEMABLE CONVERTIBLE PREFERRED STOCK</t>
  </si>
  <si>
    <t>Temporary Equity Disclosure [Abstract]</t>
  </si>
  <si>
    <t>REDEEMABLE CONVERTIBLE PREFERRED STOCK Prior to the completion of our IPO on October 12, 2017, we had authorized 7,000,000 shares of redeemable convertible preferred stock, of which 5,446,978 shares were issued and outstanding as of December 31, 2016, designated in series, with the rights and preferences of each designated series determined by the Board of Directors. Upon completion of our IPO, all of our previously outstanding shares of Series A and Series B Preferred Stock were converted into common stock on a 1 :1 conversion ratio. As of December 31, 2017 there are no redeemable convertible preferred shares outstanding. The carrying value of the redeemable convertible preferred stock was $0 and $71,303 as of December 31, 2017 and 2016 , respectively. Dividend and Liquidation Rights Pursuant to the Preferred Stock Terms, Series A and B Preferred Stock, with respect to dividend and liquidation rights, ranked senior to common stock. The holders of the Series A and B Preferred Stock were entitled to receive dividends at the per annum rate of 8% of the original purchase price ( $16.00 and $8.77 per share for Series A and B, respectively), as defined. Such dividends were cumulative and compounded on a quarterly basis. Any dividends paid with respect to the shares of Series A and B Preferred Stock are paid pro rata to the preferred stockholders. Accretion of dividends of the Series A and B Preferred Stock to redemption value was recognized as a reduction to additional paid-in capital and was $4,563 , $5,876 and $4,797 for the years ended December 31, 2017 , 2016 , 2015 , respectively. In the event of a voluntary or involuntary liquidation of our Company, the holders of the Preferred Stock, before any payment to the holders of common stock or other junior securities, were entitled to an amount equal to the sum of the original Series A or Series B Preferred Stock issue price and all accrued but unpaid dividends. In addition to the preferred dividend rights, the holders of the Series A and B Preferred Stock were entitled to participate fully in any dividends or distributions to common stockholders, after payment of any cumulative and unpaid preferred dividend, on a pro rata basis with the common stockholders. Upon completion of our IPO, a portion of the proceeds were used to pay a portion of the accumulated and unpaid dividends on our Series B Preferred Stock of approximately $6,000 . The accumulated and unpaid dividends on our Series A Preferred Stock of $8,900 were converted into shares of our common stock at a conversion price equal to the IPO price of $13.00 per share. Conversion Rights Each share of the Series A and B Preferred Stock was convertible at any time, at the option of the holder, into shares of common stock on a 1 :1 conversion ratio. The Preferred Stock Terms also provided the holders of the preferred stock various anti-dilution and down round protection provisions designed to maintain the conversion ratio. If converted into common shares, the holders of the Series A and B Preferred Stock were entitled to receive payment of all accumulated and unpaid dividends at the time of such conversion. The Preferred Stock Terms required mandatory conversion of the Series A and Series B Preferred Stock in connection with a qualified initial public offering or change in control, as defined in the Preferred Stock Terms, or upon consent of 51% of the holders thereof acting as a single class. In addition to the conversion to common stock upon mandatory conversion, the holders of Series A Preferred Stock were entitled to receive a payment equal to the original Series A issue price ( $16,000 ) and all accrued but unpaid dividends, and the holders of the Series B Preferred Stock were entitled to receive a payment equal to 50% of the current accumulated but unpaid dividends. Upon the conversion of all outstanding shares of Series A Preferred Stock into shares of common stock, Squadron was also entitled to a $16,000 cash preference payment which was converted into additional shares of common stock at a conversion price equal to the IPO price. Redemption Rights In April 2017, we entered into the Third Amended and Restated Loan and Security Agreement which extended the redemption date of the Series A and B Preferred Stock to May 30, 2019, subject to an automatic extension to May 31, 2020, if we met certain revenue goals. The Series A and B Preferred Stock was redeemable at the option of the holders at any time on or after May 30, 2019 upon approval of at least 51% of the holders of the Preferred Stock acting as a single class. Upon redemption, the holders of the Preferred Stock were entitled to receive cash payment equal to the greater of (i) the sum of the original Series A or Series B issue price and all accrued but unpaid dividends or (ii) fair market value, as were defined in the Preferred Stock Terms. Board of Directors and Voting Rights The Preferred Stock Terms provided holders of our Series A Preferred Stock, and shares of our common stock issued upon the conversion thereof, with the right, exclusively and as a separate class, to elect one member of our Board of Directors. The Preferred Stock Terms provided holders of our Series B Preferred Stock, and shares of our common stock issued upon the conversion thereof, with the right, exclusively and as a separate class, to elect two members of our Board of Directors. In addition, the holders of our Series A and Series B Preferred Stock were able to vote such shares as if they were converted to shares of common stock based on a 1 :1 conversion ratio.</t>
  </si>
  <si>
    <t>NET LOSS PER SHARE</t>
  </si>
  <si>
    <t>Earnings Per Share [Abstract]</t>
  </si>
  <si>
    <t>NET LOSS PER SHARE The following is a reconciliation of basic and diluted net loss per share attributable to common stockholders: Year Ended December 31, 2017 2016 2015 Net loss $ (8,932 ) $ (6,572 ) $ (7,891 ) Accretion of cumulative dividends of redeemable preferred stock to redemption value (4,563 ) (5,876 ) (4,797 ) Forfeiture of 50% of Series B Preferred Stock accumulated dividends 5,965 — — Series A Preferred Stock preference payment in common stock (16,000 ) — $ — Net loss attributable to common stockholders - basic and diluted $ (23,530 ) $ (12,448 ) $ (12,688 ) Weighted average number of shares - basic and diluted 4,017,330 1,744,356 1,744,356 Net loss per share attributable to common stockholders - basic and diluted (1) $ (5.86 ) $ (7.14 ) $ (7.27 ) (1) The effect of discontinued operations on loss per share has been excluded for 2015 as it is not material. Our basic and diluted net loss per share is computed using the two -class method. The two -class method is an earnings allocation that determines net income per share for each class of common stock and participating securities according to their participation rights in dividends and undistributed earnings or losses. Non-vested restricted stock that includes non-forfeitable rights to dividends are considered participating securities. Series A and B preferred stock include rights to participate in dividends and distributions to common stockholders on an if-converted basis, and accordingly are also considered participating securities. During periods of undistributed losses however, no effect is given to our participating securities since they are not contractually obligated to share in the losses. Because we have incurred a net loss for all periods presented, diluted net loss per common share is the same as basic net loss per common share. The following contingently issuable and convertible equity shares were excluded from the calculation of diluted net loss per share because their effect would have been anti-dilutive for all periods presented (shares for the redeemable convertible preferred shares were determined based on the applicable conversation ratio of 1 :1: Year Ended December 31, 2017 2016 2015 Redeemable convertible preferred stock - Series A — 670,000 670,000 Redeemable convertible preferred stock - Series B — 2,979,475 2,979,475 Restricted stock 548,005 677,241 593,653 Stock options 176,959 248,201 248,871 Warrants 44,101 44,101 44,101 769,065 4,619,018 4,536,100</t>
  </si>
  <si>
    <t>BUSINESS SEGMENT</t>
  </si>
  <si>
    <t>Segment Reporting [Abstract]</t>
  </si>
  <si>
    <t>BUSINESS SEGMENT Operating segments are defined as components of an enterprise for which separate financial information is available that is evaluated regularly by the chief operating decision maker, or decision making group, in deciding how to allocate resources and in assessing performance. We have one operating and reporting segment, OrthoPediatrics, which designs, develops and markets anatomically appropriate implants and devices for children with orthopedic problems. Our chief operating decision-maker, our Chief Executive Officer, reviews financial information presented on a consolidated basis for purposes of making operating decisions and assessing financial performance, accompanied by disaggregated revenue information by product category. We do not assess the performance of our individual product categories on measures of profit or loss, or other asset-based metrics. Therefore, the information below is presented only for revenue by category and geography. Product sales attributed to a country or region includes product sales to hospitals, physicians and distributors and is based on the final destination where the products are sold. No individual customer accounted for more than 10% of total product sales for any of the periods presented. No customer accounted for more than 10% of consolidated accounts receivable as of December 31, 2017 or 2016 . Product sales by source were as follows: Year Ended December 31, Product sales by geographic location: 2017 2016 2015 U.S. $ 34,909 $ 28,839 $ 24,910 International 10,711 8,459 6,094 Total $ 45,620 $ 37,298 $ 31,004 Year Ended December 31, Product sales by category: 2017 2016 2015 Trauma and deformity $ 32,801 $ 26,844 $ 22,475 Scoliosis 11,585 9,349 7,446 Sports medicine/other 1,234 1,105 1,083 Total $ 45,620 $ 37,298 $ 31,004 No individual country with sales originating outside of the United States accounted for more than 10% of consolidated revenue for the years ended December 31, 2017 , 2016 and 2015 .</t>
  </si>
  <si>
    <t>RELATED PARTY TRANSACTIONS</t>
  </si>
  <si>
    <t>Related Party Transactions [Abstract]</t>
  </si>
  <si>
    <t>RELATED PARTY TRANSACTIONS In addition to the debt and credit agreements and mortgage with Squadron and its affiliate (refer to Note 6), we currently use FMI Hansa Medical Products, LLC (“FMI”) and Structure Medical, LLC (“Structure Medical”) as two of our suppliers. Each of these entities is affiliated with Squadron. In 2017, FMI merged with and into Structure Medical. We do not have long-term contracts with either supplier. We made payments to FMI of $837 , $546 and $320 for the years ended December 31, 2017 , 2016 and 2015 , respectively. We made payments to Structure Medical of $3,244 , $1,223 and $880 for the years ended December 31, 2017 , 2016 and 2015 , respectively.</t>
  </si>
  <si>
    <t>EMPLOYEE BENEFIT PLAN</t>
  </si>
  <si>
    <t>Retirement Benefits [Abstract]</t>
  </si>
  <si>
    <t>EMPLOYEE BENEFIT PLAN We have a defined-contribution plan, OrthoPediatrics 401(k) Retirement Plan (the “401(k) Plan”), which includes a cash or deferral (Section 401(k)) arrangement. The 401(k) Plan covers those employees who meet certain eligibility requirements and elect to participate. Employee contributions are limited to the annual amounts permitted under the Internal Revenue Code. The 401(k) Plan allows us to make a discretionary matching contribution. Discretionary matching contributions are determined annually by management. We did not make a discretionary matching contribution in any of the periods presented; however, may in the future.</t>
  </si>
  <si>
    <t>DISCONTINUED OPERATIONS</t>
  </si>
  <si>
    <t>Discontinued Operations and Disposal Groups [Abstract]</t>
  </si>
  <si>
    <t>DISCONTINUED OPERATIONS In 2014, we made a strategic business decision to no longer sell biologics products to our customers. The revenue, cost of revenues and expenses were all netted together and the gain or loss was reported as (gain)loss from discontinued operations on our statements of operations. As of December 31, 2015, we had liquidated the entire biologics product line. The liquidation resulted in a $38 loss on sale of assets held for sale during the year ended December 31, 2015. The effect of discontinued operations for subsequent periods has been excluded from earnings per share in the respective period as it is not material.</t>
  </si>
  <si>
    <t>COMMITMENTS AND CONTINGENCIES</t>
  </si>
  <si>
    <t>Commitments and Contingencies Disclosure [Abstract]</t>
  </si>
  <si>
    <t>COMMITMENTS AND CONTINGENCIES We are involved with various legal actions arising in the ordinary course of our activities. We accrue for those cases where the potential liability is estimable and probable. From time to time, we are involved in various legal proceedings arising in the ordinary course of our business. On January 20, 2017, K2M, Inc. filed suit against us in the United States District Court for the District of Delaware ( K2M, Inc. v. OrthoPediatrics Corp. et al , Case No. 1:17-vs-0061) seeking unspecified damages for alleged infringement of U.S. Patent No. 9,532,816. These patents relate to certain instruments used in our RESPONSE spine systems, which represent a portion of our total scoliosis portfolio. We have denied these claims and although we believe that the suit is without merit and will vigorously defend the claims asserted against us, intellectual property litigation can involve complex factual and legal questions. An adverse resolution of this proceeding could have a material adverse effect on our business, operating results and financial condition. We are not presently a party to any other legal proceedings the outcome of which, if determined adversely to us, would individually or in the aggregate materially affect our financial position or results of operations or cash flows. As of December 31, 2017, we are contracted to pay royalties to individuals and entities that provide research and development services, which range from 0.5% to 7% of sales. Additionally, we have minimum royalty commitments of $500 annually through 2026. We have products in development that have milestone payments and royalty commitments. In any development project, there are significant variables that will affect the amount and timing of these payments and as of December 31, 2017, we have not been able to determine the amount and timing of payments. We do not anticipate these future payments will have a material impact on our financial results.</t>
  </si>
  <si>
    <t>QUARTERLY FINANCIAL INFORMATION (UNAUDITED)</t>
  </si>
  <si>
    <t>QUARTERLY FINANCIAL INFORMATION (UNAUDITED) The quarterly financial data presented should be read in conjunction with the consolidated financial statements and related notes. Three Months Ended Mar. 31, 2017 Jun. 30, 2017 Sep. 30, 2017 Dec. 31, 2017 Net revenue $ 9,762 $ 11,802 $ 12,375 $ 11,681 Gross profit 7,415 8,712 9,491 8,832 Operating loss (837 ) (677 ) (754 ) (4,204 ) Net loss (1,285 ) (1,266 ) (1,536 ) (4,845 ) Net loss attributable to common stockholders (2,711 ) (2,720 ) (3,021 ) (15,078 ) Net loss per share attributable to common stockholders - basic and diluted $ (1.55 ) $ (1.56 ) $ (1.70 ) $ (1.41 ) Three Months Ended Mar. 31, 2016 Jun. 30, 2016 Sep. 30, 2016 Dec. 31, 2016 Net revenue $ 8,071 $ 9,674 $ 10,135 $ 9,418 Gross profit 5,984 6,826 7,157 6,400 Operating loss (1,486 ) (865 ) (524 ) (3,252 ) Net loss (1,805 ) (288 ) (846 ) (3,633 ) Net loss attributable to common stockholders (3,066 ) (1,688 ) (2,405 ) (5,289 ) Net loss per share attributable to common stockholders - basic and diluted $ (1.76 ) $ (0.97 ) $ (1.38 ) $ (3.03 )</t>
  </si>
  <si>
    <t>SIGNIFICANT ACCOUNTING POLICIES (Policies)</t>
  </si>
  <si>
    <t>Basis of Presentation</t>
  </si>
  <si>
    <t>Basis of Presentation The accompanying consolidated financial statements include the accounts of OrthoPediatrics Corp. and its wholly-owned subsidiaries, OrthoPediatrics United States Distribution Corp., OrthoPediatrics EU Limited, OrthoPediatrics AUS PTY LTD and OrthoPediatrics NZ Limited (collectively, the “Company,” “we,” “our,” or “us”). All intercompany balances and transactions have been eliminated. We have prepared the accompanying consolidated financial statements in conformity with accounting principles generally accepted in the United States of America (“GAAP”). The accompanying consolidated financial statements have been prepared assuming our Company will continue as a going concern.</t>
  </si>
  <si>
    <t>Use of Estimates</t>
  </si>
  <si>
    <t>Use of Estimates Preparation of our consolidated financial statements requires the use of estimates and assumptions that affect the reported amounts of assets, liabilities, revenues and expenses, as of the date of the consolidated financial statements. By their nature, these judgments are subject to an inherent degree of uncertainty. We use historical experience and other assumptions as the basis for our judgments and estimates. Because future events and their effects cannot be determined with precision, actual results could differ significantly from these estimates. Any changes in these estimates will be reflected in our consolidated financial statements.</t>
  </si>
  <si>
    <t>Foreign Currency Transactions</t>
  </si>
  <si>
    <t xml:space="preserve">Foreign Currency Transactions We currently bill our international distributors in U.S. dollars, resulting in minimal foreign exchange transaction expense. Beginning in the second quarter of 2017, we began selling direct within the United Kingdom, Ireland, Australia and New Zealand and billing using the local currency for each country. The financial statements of our foreign subsidiaries are accounted for and have been translated into U.S. dollars using end-of-period exchange rates for assets and liabilities and average exchange rates during each reporting period for results of operations. Foreign currency translation adjustments have been recorded as a separate component of the consolidated statements of comprehensive loss. </t>
  </si>
  <si>
    <t>Fair Value of Financial Instruments</t>
  </si>
  <si>
    <t xml:space="preserve">Fair Value of Financial Instruments The accounting standards related to fair value measurements define fair value and provide a consistent framework for measuring fair value under the authoritative literature. Valuation techniques are based on observable and unobservable inputs. Observable inputs reflect readily obtainable data from independent sources, while unobservable inputs reflect market assumptions. This guidance only applies when other standards require or permit the fair value measurement of assets and liabilities. The guidance does not expand the use of fair value measurements. A fair value hierarchy was established, which prioritizes the inputs used in measuring fair value into three broad levels. Level 1 – Quoted prices in active markets for identical assets or liabilities; Level 2 – Observable market-based inputs or unobservable inputs that are corroborated by market data; and Level 3 – Significant unobservable inputs that are not corroborated by market data. Generally, these fair value measures are model-based valuation techniques such as discounted cash flows, and are based on the best information available, including our own data. We do not have any assets or liabilities that are measured on a recurring basis under the presented fair value hierarchy. </t>
  </si>
  <si>
    <t>Revenue Recognition - United States and International</t>
  </si>
  <si>
    <t>Revenue Recognition – International Outside of the United States, we primarily sell our products through independent stocking distributors. Generally, the distributors are allowed to return products, and some are thinly capitalized. Based on our history of collections and returns from international customers, we have concluded that collectability is not reasonably assured at the time of delivery. Accordingly, we do not recognize international revenue and associated cost of revenue at the time title transfers, but rather when cash has been received. Until such payment, cost of revenue is recorded as inventories held by international distributors, net of adjustment for estimated unreturnable inventory, on our balance sheets. In early 2017, we expanded operations and established legal entities in the United Kingdom, Australia and New Zealand permitting us to sell under an agency model direct to local hospitals in these countries. The products are generally consigned to our independent sales agencies, and revenue is recognized when the products are used by or shipped to the hospital for surgeries on a case by case basis. On rare occasions, hospitals purchase products for their own inventory, and revenue is recognized when the products are shipped and the title and risk of loss passes to the customer. Pricing for each customer is dictated by a unique pricing agreement, which does not generally include rebates or discounts. Revenue Recognition – United States We recognize revenue when all of the following criteria are met: persuasive evidence of an arrangement exists, usage or shipment has occurred, the price to the buyer is fixed or determinable and collectability is reasonably assured. Revenue in the United States is generated primarily from the sale of our implants and, to a much lesser extent, from the sale of our instruments. Sales in the United States are primarily to hospital accounts through independent sales agencies. The products are generally consigned to our independent sales agencies, and revenue is recognized when the products are used by or shipped to the hospital for surgeries on a case by case basis. On rare occasions, hospitals purchase product for their own inventory, and revenue is recognized when the products are shipped and the title and risk of loss passes to the customer. Pricing for each customer is dictated by a unique pricing agreement, which does not generally include rebates or discounts.</t>
  </si>
  <si>
    <t>Cash and Cash Equivalents</t>
  </si>
  <si>
    <t xml:space="preserve">Cash and Cash Equivalents We maintain cash in bank deposit accounts which, at times, may exceed federally insured limits. To date, we have not experienced any loss in such accounts. We consider all highly liquid investments with original maturity of three months or less at inception to be cash equivalents. The carrying amounts reported in the balance sheet for cash are valued at cost, which approximates fair value. </t>
  </si>
  <si>
    <t>Accounts Receivable</t>
  </si>
  <si>
    <t xml:space="preserve">Accounts Receivable Domestic accounts receivable are uncollateralized customer obligations due under normal trade terms, generally requiring payment within 30 days from the invoice date. Account balances with invoices over 30 days past due are considered delinquent. No interest is charged on past due accounts. Payments of accounts receivable are applied to the specific invoices identified on the customer's remittance advice or, if unspecified, to the customer's account as an unapplied credit. The carrying amount of domestic accounts receivable is reduced by an allowance that reflects management's best estimate of the amounts that will not be collected, determined principally on the basis of historical experience, management's assessment of the collectability of specific customer accounts and the aging of the accounts receivable. All accounts or portions thereof deemed to be uncollectible or to require an excessive collection cost are written off to the allowance for doubtful accounts. </t>
  </si>
  <si>
    <t xml:space="preserve">Inventories, net Inventories are stated at the lower of cost or net realizable value, with cost determined using the first-in-first-out method. Inventories, which consist of implants and instruments held in our warehouse or with third-party independent sales agencies or distributors, are considered finished goods and are purchased from third parties. We evaluate the carrying value of our inventories in relation to the estimated forecast of product demand, which takes into consideration the life cycle of the product. A significant decrease in demand could result in an increase in the amount of excess inventory on hand, which could lead to additional charges for excess and obsolete inventory. The need to maintain substantial levels of inventory impacts our estimates for excess and obsolete inventory. Each of our implant systems are designed to include implantable products that come in different sizes and shapes to accommodate the surgeon’s needs. Typically, a small number of the set components are used in each surgical procedure. Certain components within each set may become obsolete before other components based on the usage patterns. We adjust inventory values, as needed, to reflect these usage patterns and life cycle. In addition, we continue to introduce new products, which may require us to take additional charges for excess and obsolete inventory in the future. </t>
  </si>
  <si>
    <t>Property and Equipment, net</t>
  </si>
  <si>
    <t>Property and Equipment, net Property and equipment are carried at cost less accumulated depreciation. Depreciation is computed using the straight-line method over the estimated useful life of the assets. When assets are retired or otherwise disposed of, costs and related accumulated depreciation are removed from the accounts, and any resulting gain or loss is recognized in operations for the period. Maintenance and repairs that prolong or extend the useful life are capitalized, whereas standard maintenance, replacements, and repair costs are expensed as incurred. Instruments are hand-held devices, specifically designed for use with our implants and are used by surgeons during surgery. Instruments deployed within the United States are carried at cost less accumulated depreciation and are recorded in property and equipment, net on the consolidated balance sheets. Sample inventory consists of our implants and instruments, and is maintained to market and promote our products. Sample inventory is carried at cost less accumulated depreciation. Depreciable lives are generally as follows: Building and building improvements 25 to 30 years Furniture and fixtures 5 to 7 years Computer equipment 3 to 5 years Business software 3 years Office and other equipment 5 to 7 years Instruments 5 years Sample inventory 2 years</t>
  </si>
  <si>
    <t>Amortizable Intangible Assets, net</t>
  </si>
  <si>
    <t>Amortizable Intangible Assets, net Amortizable intangible assets include fees necessary to secure various patents and licenses. Amortization is calculated on a straight-line basis over the estimated useful life of the patents and licenses. Amortization for patents and licenses commences at the time of patent approval, and for licenses upon market launch, respectively. Intangible assets are amortized over a 3 to 20 year period. Amortizable intangible assets are assessed for impairment annually or whenever events or changes in circumstances indicate that the carrying value of an asset may not be recoverable. Recoverability is measured by a comparison of the carrying amount to future net undiscounted cash flows expected to be generated by the associated asset. If such assets are determined to be impaired, the impairment to be recognized is measured by the amount by which the carrying amount exceeds the fair market value of the assets. No impairment charges were recorded in any of the periods presented.</t>
  </si>
  <si>
    <t>Other Intangible Assets</t>
  </si>
  <si>
    <t>Other Intangible Assets We have indefinitely-lived tradename assets, which are reviewed for impairment by performing a quantitative analysis, which occurs annually in the fourth quarter or whenever events or changes in circumstances indicate that the carrying value of an asset may not be recoverable. Recoverability is measured by a comparison of the carrying amount to future net undiscounted cash flows expected to be generated by the associated asset. If such assets are determined to be impaired, the impairment to be recognized is measured by the amount by which the carrying amount exceeds the fair market value of the assets. No impairment charges were recorded in any of the periods presented.</t>
  </si>
  <si>
    <t>Shipping and Handling Costs</t>
  </si>
  <si>
    <t>Shipping and Handling Costs Shipping and handling costs that are billed to the customer are included in net revenue and were $336 , $320 and $279 , for the years ended December 31, 2017 , 2016 and 2015 , respectively. Shipping and handling costs that are not billed to the customer are included in sales and marketing expenses and were $1,783 , $1,502 and $1,454 , for the years ended December 31, 2017 , 2016 and 2015 , respectively.</t>
  </si>
  <si>
    <t>Cost of Revenue</t>
  </si>
  <si>
    <t>Cost of Revenue Cost of revenue consists primarily of products purchased from third-party suppliers, excess and obsolete inventory adjustments, inbound freight, and royalties. Our implants and instruments are manufactured to our specifications by third-party suppliers who meet our manufacturer qualifications standards. Our third-party manufacturers are required to meet Food and Drug Administration (“FDA”), International Organization for Standardization and other country-specific quality standards. The majority of our implants and instruments are produced in the United States.</t>
  </si>
  <si>
    <t>Sales And Marketing Expenses</t>
  </si>
  <si>
    <t xml:space="preserve">Sales and Marketing Expenses Sales and marketing expenses primarily consist of commissions to our domestic and select international independent sales agencies and consignment distributors, as well as compensation, commissions, benefits and other related costs for personnel we employ. Commissions and bonuses are generally based on a percentage of sales. Our international independent distributors purchase instrument sets and replenishment stock for resale, and we do not pay commissions or any other sales related costs for international sales to distributors. </t>
  </si>
  <si>
    <t>Advertising Costs</t>
  </si>
  <si>
    <t>Advertising Costs Advertising costs consist primarily of print advertising, trade shows, and other related expenses. Advertising costs are expensed as incurred and are recorded as a component of sales and marketing expense.</t>
  </si>
  <si>
    <t>Research and Development Costs</t>
  </si>
  <si>
    <t>Research and Development Costs Research and development costs are expensed as incurred. Our research and development expenses primarily consist of costs associated with engineering, product development, consulting services, outside prototyping services, outside research activities, materials, development and protection of our intellectual property portfolio, as well as other costs associated with development of our products. Research and development costs also include related personnel and consultants’ compensation expense.</t>
  </si>
  <si>
    <t>Stock-Based Compensation</t>
  </si>
  <si>
    <t xml:space="preserve">Stock-Based Compensation Prior to our IPO, we maintained an Amended and Restated 2007 Equity Incentive Plan (the “2007 Plan”) that provides for grants of options and restricted stock to employees, directors and associated third-party representatives of our company as determined by the Board of Directors. The 2007 Plan had authorized 1,585,000 shares for award. Immediately prior to our IPO, we adopted our 2017 Incentive Award Plan (the “2017 Plan”) which replaced the 2007 Plan. The 2017 Plan provides for grants of options and restricted stock to officers, employees, consultants or directors of our Company. The 2017 Plan has authorized 1,789,647 shares for award. Options holders, upon vesting, may purchase common stock at the exercise price, which is the estimated fair value of our common stock on the date of grant. Option grants generally vest immediately or over a three years period. No stock options were granted in any of the periods presented. Restricted stock may not be transferred prior to the expiration of the restricted period. The restricted stock that has been granted under the 2007 Plan has restriction periods that generally last until the earlier of six years from the date of grant, or an initial public offering or change in control, as defined in the 2007 Plan. All restricted stock granted prior to May 2014 vested upon our IPO and the remaining grants under the 2007 Plan vest six months after the IPO. We have elected to recognize the reversal of stock compensation expense when a restricted stock forfeiture occurs as opposed to estimating future forfeitures. We estimate the fair value of stock options and restricted stock at the grant date. Stock-based compensation is recognized ratably over the requisite service period, which is generally the vesting period for stock options and the restriction period for restricted stock. Calculating the fair value of stock-based awards requires that we make highly subjective assumptions. We use the Black-Scholes option pricing model to value our stock options. Use of the valuation methodology requires that we make assumptions as to the volatility of our common stock, the expected term of our stock options, and the risk free rate of return for a period that approximates the expected term of our stock options. Because we have been a privately-held company with a limited operating history, we utilize the historical stock price volatility from a representative group of comparable industry competitors to estimate expected stock price volatility. In determining the fair value of our common stock at the grant date, which is the basis for the fair value of stock based awards, we use the market approach, which is based on the assumption that the value of an asset is equal to the value of a substitute asset with the same characteristics. In using the market approach, we consider both the guideline public company method and the precedent transaction method. Given the absence of a public trading market for our common stock, we exercise reasonable judgment and consider a number of objective and subjective factors to determine the best estimate of the fair value of our common stock, including: the preferences and dividends of our redeemable convertible preferred stock relative to those of our common stock; our operating results and financial conditions, including our level of available capital resources; equity market conditions affecting comparable public companies; general U.S. market conditions; and the lack of marketability of our common stock. Prior to our IPO, for restricted stock awards we applied a discount for lack of marketability to the fair value of common shares due to estimate the impact of valuing a minority interest in our Company as a closely held, non-public company with no liquid market for its shares. </t>
  </si>
  <si>
    <t>Redeemable Convertible Preferred Stock</t>
  </si>
  <si>
    <t xml:space="preserve">Redeemable Convertible Preferred Stock Prior to completing our IPO in October 2017, we classified redeemable convertible preferred stock that is redeemable at the option of the holder outside of permanent equity. The carrying value of the redeemable convertible preferred stock was increased by periodic accretion to its redemption value to reflect accumulated dividends. In the absence of retained earnings, these accretion charges were recorded against additional paid-in capital, if any, and then to accumulated deficit. </t>
  </si>
  <si>
    <t>Comprehensive Income</t>
  </si>
  <si>
    <t xml:space="preserve">Comprehensive Income Comprehensive income is defined as the change in equity during a period from transactions and other events and circumstances from non-owner sources. Comprehensive income includes foreign currency translation adjustments. </t>
  </si>
  <si>
    <t>Income Taxes</t>
  </si>
  <si>
    <t xml:space="preserve">Income Taxes We account for income taxes under the asset and liability method, which requires the recognition of deferred tax assets and liabilities for the expected future tax consequences of events that have been included in the financial statements. Under this method, we determine deferred tax assets and liabilities on the basis of the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that includes the enactment date. We recognize deferred tax assets to the extent that we believe that these assets are more likely than not to be realized. In making such a determination, we consider all available positive and negative evidence. If we determine that we would be able to realize our deferred tax assets in the future in excess of their net recorded amount, we would make an adjustment to the valuation allowance. We record uncertain tax positions on the bases of a two-step process in which (1) we determine whether it is more likely than not that the tax positions will be sustained on the basis of the technical merits of the positions and (2) for those tax positions that meet the more-likely-than-not recognition threshold, we recognize the largest amount of tax benefit that is more than 50% likely to be realized upon ultimate settlement with the related tax authority. </t>
  </si>
  <si>
    <t>Emerging Growth Company, Reporting Requirements</t>
  </si>
  <si>
    <t xml:space="preserve">“Emerging Growth Company” Reporting Requirements We qualify as an “emerging growth company” as defined in the Jumpstart Our Business Startups Act (the “JOBS Act”). For as long as a company is deemed to be an emerging growth company, it may take advantage of specified reduced reporting and other regulatory requirements that are generally unavailable to other public companies. Among other things, we are not required to provide an auditor attestation report on the assessment of the internal control over financial reporting under Section 404(b) of the Sarbanes-Oxley Act of 2002. Section 107 of the JOBS Act also provides that an emerging growth company can delay the adoption of certain accounting standards until those standards would otherwise apply to private companies. We have irrevocably elected not to avail ourselves of this exemption from new or revised accounting standards and, therefore, we will be subject to the same new or revised accounting standards as other public companies that are not emerging growth companies. In April 2017, the SEC adopted new rules that included an inflation-adjusted threshold in the definition of an emerging growth company. Under the new inflation-adjusted threshold, we would cease to be an emerging growth company on the last day of the fiscal year in which our annual gross revenues exceed $1.07 billion . This is an increase of $70 million from the previous $1 billion threshold. For further information regarding additional criteria to retain our emerging growth company status, see our registration statement on Form S-1 filed with the SEC on October 12, 2017. </t>
  </si>
  <si>
    <t>Recent Accounting Pronouncements</t>
  </si>
  <si>
    <t xml:space="preserve">Recent Accounting Pronouncements In August 2014, the FASB issued ASU 2014-15, “ Presentation of Financial Statements—Going Concern (Subtopic 205-40) .” The new guidance addresses management’s responsibility to evaluate whether there is substantial doubt about an entity’s ability to continue as a going concern and to provide related footnote disclosures. Management’s evaluation should be based on relevant conditions and events that are known and reasonably knowable at the date that the financial statements are issued. The standard will be effective for the first interim period within annual reporting periods beginning after December 15, 2016. Early adoption is permitted. This guidance was adopted on January 1, 2017 and did not have a material impact on our consolidated financial position, results of operations and cash flows. In July 2015, the FASB issued ASU 2015-11 “ Simplifying the Measurement of Inventory ,” which is intended to narrow down the alternative methods available for valuing inventory. The new guidance does not apply to inventory currently measured using the last-in-first-out (“LIFO”) or the retail inventory valuation methods. Under the new guidance, inventory valued using other methods, including the first-in-first-out method, must be valued at the lower of cost or net realizable value. This guidance is effective for annual reporting periods (including interim reporting periods within those periods) beginning after December 15, 2016. Early adoption is permitted. This guidance was effective January 1, 2017 and did not have a material impact on our consolidated financial position, results of operations and cash flows. In May 2014, the FASB issued ASU 2014-09 “ Revenue from Contracts with Customers ,” on the recognition of revenue for all contracts with customers designed to improve comparability and enhance financial statement disclosures. The underlying principle of this comprehensive model is that revenue is recognized to depict the transfer of promised goods or services to customers in an amount that reflects the payment to which the company expects to be entitled in exchange for those goods or services. It also requires enhanced disclosures about revenue, provides guidance for transactions that were not previously addressed comprehensively, and improves guidance for multiple-element arrangements. The FASB subsequently issued amendments to ASU No. 2014-09 that have the same effective date and transition date. These new standards became effective for us on January 1, 2018. We have performed a review of these new standards as compared to our current accounting policies for revenue recognition. During the fourth quarter of 2017 we finalized our assessments over the impact that these new standards will have on our consolidated results of operations, financial position and disclosures. We elected to apply the modified retrospective approach and as of December 31, 2017, we have not identified any accounting changes that would materially impact the amount of reported revenues and do not plan to record any adjustments on January 1, 2018, related to this new guidance. In November 2015, the FASB issued ASU 2015-07 “ Balance Sheet Classification of Deferred Taxes ,” which provides guidance on the balance sheet classification of deferred taxes. Under the current guidance, deferred tax liabilities and assets must be separated into current and noncurrent amounts in a classified statement of financial position. The new guidance requires deferred tax liabilities and assets be classified as noncurrent in a classified statement of financial position. The new guidance does not change the requirement that deferred tax liabilities and assets of a tax-paying component of an entity to be offset and presented as a single amount. The guidance was effective on January 1, 2017. We elected prospective adoption to all deferred tax liabilities and assets and the guidance did not have a material effect on our financial position, results of operations, or cash flows. In February 2016, the FASB issued ASU 2016-02 “ Leases, ” which outlines a comprehensive lease accounting model and supersedes the current lease guidance. The new standard requires lessees to recognize lease liabilities and corresponding right-of-use assets for all leases with lease terms of greater than twelve months. It also changes the definition of a lease and expands the disclosure requirements of lease arrangements. The new standard must be adopted using the modified retrospective approach and will be effective starting in the first quarter of 2019. Early adoption is permitted. We do not believe this guidance will have a material effect on our financial position, results of operations or cash flows. In March 2016, the FASB issued ASU 2016-09 “ Stock Compensation ,” which provides guidance on accounting for share-based payment transactions. The objective of this guidance is to simplify certain aspects of the accounting for share-based payment transactions, including treatment of excess income tax benefits and deficiencies, allowing an election to account for forfeitures as they occur, and classification of excess tax benefits on the statement of cash flows. The new guidance was effective on January 1, 2017 and did not have a material impact on our consolidated financial position, results of operations and cash flows. In August 2016, the FASB issued ASU No. 2016-15 “Statement of Cash Flows (Topic 230) – a Consensus of the FASB’s Emerging Issues Task Force” which provides guidance intended to reduce diversity in practice in how certain transactions are classified in the statement of cash flows. ASU 2016-15 is effective for fiscal years beginning after December 15, 2017 and interim periods within those fiscal years. This new guidance was effective for us on January 1, 2018 and is not expected to have a material effect on our consolidated financial position, results of operations and cash flows. </t>
  </si>
  <si>
    <t>SIGNIFICANT ACCOUNTING POLICIES (Tables)</t>
  </si>
  <si>
    <t>Property and equipment, depreciable lives</t>
  </si>
  <si>
    <t>Depreciable lives are generally as follows: Building and building improvements 25 to 30 years Furniture and fixtures 5 to 7 years Computer equipment 3 to 5 years Business software 3 years Office and other equipment 5 to 7 years Instruments 5 years Sample inventory 2 years Property and equipment, net consisted of the following: December 31, 2017 2016 Land $ 1,435 $ 1,435 Building and building improvements 1,053 1,053 Computer equipment and software 970 1,509 Office and other equipment 614 430 Instruments 10,666 8,228 Sample inventory 1,619 1,488 Construction in progress 1,977 1,666 18,334 15,809 Less: accumulated depreciation (7,943 ) (7,217 ) Total property and equipment, net $ 10,391 $ 8,592</t>
  </si>
  <si>
    <t>PROPERTY AND EQUIPMENT, NET (Tables)</t>
  </si>
  <si>
    <t>Property and Equipment, Net</t>
  </si>
  <si>
    <t>INTANGIBLE ASSETS (Tables)</t>
  </si>
  <si>
    <t>Schedule of the balances of amortizable intangible assets</t>
  </si>
  <si>
    <t>As of December 31, 2017 , the balances of amortizable intangible assets were as follows: Weighted-Average Amortization Period Gross Intangible Assets Accumulated Amortization Net Intangible Assets Patents 11.7 years $ 127 $ (54 ) $ 73 License agreements 2,285 (269 ) 2,016 Total amortizable assets $ 2,412 $ (323 ) $ 2,089 As of December 31, 2016 , the balances of amortizable intangible assets were as follows: Weighted-Average Amortization Period Gross Intangible Assets Accumulated Amortization Net Intangible Assets Patents 12.7 years $ 127 $ (47 ) $ 80 License agreements 947 (29 ) 918 Total amortizable assets $ 1,074 $ (76 ) $ 998</t>
  </si>
  <si>
    <t>Schedule of amortization expense of amortizable intangible assets</t>
  </si>
  <si>
    <t>Amortization expense was $246 , $35 and $6 for the years ended December 31, 2017 , 2016 and 2015 , respectively. Future amortization expenses are expected as follows: Year Ending December 31: 2018 $ 383 2019 388 2020 359 2021 302 2022 219 Thereafter 438 $ 2,089</t>
  </si>
  <si>
    <t>ACCRUED COMPENSATION AND BENEFITS (Tables)</t>
  </si>
  <si>
    <t>Schedule of Accrued Compensation and Benefits [Table Text Block]</t>
  </si>
  <si>
    <t>Accrued compensation and benefits consisted of the following: December 31, 2017 2016 Accrued compensation and related costs $ 1,304 $ 1,003 Accrued commissions 1,601 1,216 Total accrued compensation and benefits $ 2,905 $ 2,219</t>
  </si>
  <si>
    <t>DEBT AND CREDIT ARRANGEMENTS (Tables)</t>
  </si>
  <si>
    <t>Schedule of Long-term Debt</t>
  </si>
  <si>
    <t>Long-term debt consisted of the following: December 31, 2017 2016 Note payable to Squadron $ 20,000 $ 11,401 Revolving credit facility with Squadron 3,921 4,500 Mortgage payable to affiliate 1,531 1,637 Total debt 25,452 17,538 Less: current maturities 113 107 Long-term debt, net of current maturities $ 25,339 $ 17,431</t>
  </si>
  <si>
    <t>Schedule of aggregate future principal payments</t>
  </si>
  <si>
    <t>At December 31, 2017 , the aggregate future principal payments on our debt arrangements are as follows: Year Ending December 31: 2018 $ 113 2019 118 2020 124 2021 131 2022 137 Thereafter 24,829 $ 25,452</t>
  </si>
  <si>
    <t>INCOME TAXES (Tables)</t>
  </si>
  <si>
    <t>Schedule of Components of Income Tax Expense (Benefit)</t>
  </si>
  <si>
    <t>The components of income tax expense (benefit) for the years ended December 31, 2017, 2016 and 2015 are as follows: 2017 2016 2015 Deferred: Federal $ 8,494 $ (3,184 ) $ (2,562 ) State (131 ) (477 ) (325 ) 8,363 (3,661 ) (2,887 ) (Decrease) Increase in valuation allowance (8,363 ) 3,661 2,887 Total tax expense $ — $ — $ —</t>
  </si>
  <si>
    <t>Schedule of Reconciliation Between the Effective Tax Rate and the Statutory Tax Rate</t>
  </si>
  <si>
    <t>The reconciliation between the effective tax rate and the statutory tax rate is as follows: December 31, 2017 2016 2015 Federal statutory rate 34.0 % 34.0 % 34.0 % State statutory rate, net of federal benefit 0.8 % 4.1 % 4.2 % Effect of foreign rates different from statutory (0.2 )% — % — % Change in state rate (6.2% to 0.95%) 3.8 % — % — % Change in federal rate (34% to 21%) (9.8 )% — % — % Nondeductible/nontaxable items (122.2 )% (12.2 )% (0.7 )% Change in valuation allowance 93.6 % (25.9 )% (37.5 )% Income tax expense (benefit) — % — % — %</t>
  </si>
  <si>
    <t>Schedule of Deferred Tax Assets and Liabilities</t>
  </si>
  <si>
    <t>The deferred tax assets and liabilities consisted of the following at December 31, 2017 and 2016 : 2017 2016 Deferred tax assets: Inventories, net $ 1,168 $ 1,167 Stock based compensation 1,035 1,938 Loss carryforwards 18,523 26,091 Credit carryforwards 336 305 Intangibles 117 216 Other 105 113 Total deferred tax assets 21,284 29,830 Valuation allowance (21,222 ) (29,586 ) Net deferred tax assets 62 244 Deferred tax liabilities: Property, plant and equipment (62 ) (244 ) Total deferred tax liabilities (62 ) (244 ) Deferred tax assets, net $ — $ —</t>
  </si>
  <si>
    <t>STOCKHOLDERS' EQUITY (DEFICIT) (Tables)</t>
  </si>
  <si>
    <t>Schedule of Stock Option Activity</t>
  </si>
  <si>
    <t>Our stock option activity and related information are summarized as follows: Options Weighted-Average Exercise Price Weighted-Average Remaining Contractual Terms (in Years) Outstanding at January 1, 2015 253,164 $ 23.90 4.4 Forfeited or expired (4,293 ) $ 28.14 Outstanding at December 31, 2015 248,871 $ 23.82 3.4 Forfeited or expired (670 ) $ 30.97 Outstanding at December 31, 2016 248,201 $ 23.81 2.4 Forfeited or expired (71,242 ) $ 9.85 Outstanding at December 31, 2017 176,959 $ 29.42 2.0</t>
  </si>
  <si>
    <t>Schedule of Restricted Stock Activity</t>
  </si>
  <si>
    <t xml:space="preserve">Our restricted stock activity and related information are summarized as follows: Restricted Stock Weighted-Average Remaining Contractual Terms (in Years) Outstanding at January 1, 2015 260,850 3.2 Granted 333,419 Forfeited (616 ) Outstanding at December 31, 2015 593,653 4.3 Granted 89,384 Forfeited (5,796 ) Outstanding at December 31, 2016 677,241 3.5 Granted 122,069 Forfeited (13,601 ) Vested (237,704 ) Outstanding at December 31, 2017 548,005 0.3 Restricted stock exercisable at December 31, 2017 — </t>
  </si>
  <si>
    <t>NET LOSS PER SHARE (Tables)</t>
  </si>
  <si>
    <t>Reconciliation of Basic and Diluted Net Loss Per Share Attributable to Common Stockholders</t>
  </si>
  <si>
    <t xml:space="preserve">The following is a reconciliation of basic and diluted net loss per share attributable to common stockholders: Year Ended December 31, 2017 2016 2015 Net loss $ (8,932 ) $ (6,572 ) $ (7,891 ) Accretion of cumulative dividends of redeemable preferred stock to redemption value (4,563 ) (5,876 ) (4,797 ) Forfeiture of 50% of Series B Preferred Stock accumulated dividends 5,965 — — Series A Preferred Stock preference payment in common stock (16,000 ) — $ — Net loss attributable to common stockholders - basic and diluted $ (23,530 ) $ (12,448 ) $ (12,688 ) Weighted average number of shares - basic and diluted 4,017,330 1,744,356 1,744,356 Net loss per share attributable to common stockholders - basic and diluted (1) $ (5.86 ) $ (7.14 ) $ (7.27 ) (1) The effect of discontinued operations on loss per share has been excluded for 2015 as it is not material. </t>
  </si>
  <si>
    <t>Schedule of Antidilutive Shares Excluded from the Calculation of Diluted Net Loss Per Share</t>
  </si>
  <si>
    <t>The following contingently issuable and convertible equity shares were excluded from the calculation of diluted net loss per share because their effect would have been anti-dilutive for all periods presented (shares for the redeemable convertible preferred shares were determined based on the applicable conversation ratio of 1 :1: Year Ended December 31, 2017 2016 2015 Redeemable convertible preferred stock - Series A — 670,000 670,000 Redeemable convertible preferred stock - Series B — 2,979,475 2,979,475 Restricted stock 548,005 677,241 593,653 Stock options 176,959 248,201 248,871 Warrants 44,101 44,101 44,101 769,065 4,619,018 4,536,100</t>
  </si>
  <si>
    <t>BUSINESS SEGMENT (Tables)</t>
  </si>
  <si>
    <t>Schedule of Product Sales by Geographic Location</t>
  </si>
  <si>
    <t>Product sales by source were as follows: Year Ended December 31, Product sales by geographic location: 2017 2016 2015 U.S. $ 34,909 $ 28,839 $ 24,910 International 10,711 8,459 6,094 Total $ 45,620 $ 37,298 $ 31,004</t>
  </si>
  <si>
    <t>Schedule of Product Sales by Category</t>
  </si>
  <si>
    <t xml:space="preserve"> Year Ended December 31, Product sales by category: 2017 2016 2015 Trauma and deformity $ 32,801 $ 26,844 $ 22,475 Scoliosis 11,585 9,349 7,446 Sports medicine/other 1,234 1,105 1,083 Total $ 45,620 $ 37,298 $ 31,004 No individual country with sales originating outside of the United States accounted for more than 10% of consolidated revenue for the years ended December 31, 2017 , 2016 and 2015 .</t>
  </si>
  <si>
    <t>QUARTERLY FINANCIAL INFORMATION (UNAUDITED) (Tables)</t>
  </si>
  <si>
    <t>Quarterly Financial Information [Table Text Block]</t>
  </si>
  <si>
    <t>The quarterly financial data presented should be read in conjunction with the consolidated financial statements and related notes. Three Months Ended Mar. 31, 2017 Jun. 30, 2017 Sep. 30, 2017 Dec. 31, 2017 Net revenue $ 9,762 $ 11,802 $ 12,375 $ 11,681 Gross profit 7,415 8,712 9,491 8,832 Operating loss (837 ) (677 ) (754 ) (4,204 ) Net loss (1,285 ) (1,266 ) (1,536 ) (4,845 ) Net loss attributable to common stockholders (2,711 ) (2,720 ) (3,021 ) (15,078 ) Net loss per share attributable to common stockholders - basic and diluted $ (1.55 ) $ (1.56 ) $ (1.70 ) $ (1.41 ) Three Months Ended Mar. 31, 2016 Jun. 30, 2016 Sep. 30, 2016 Dec. 31, 2016 Net revenue $ 8,071 $ 9,674 $ 10,135 $ 9,418 Gross profit 5,984 6,826 7,157 6,400 Operating loss (1,486 ) (865 ) (524 ) (3,252 ) Net loss (1,805 ) (288 ) (846 ) (3,633 ) Net loss attributable to common stockholders (3,066 ) (1,688 ) (2,405 ) (5,289 ) Net loss per share attributable to common stockholders - basic and diluted $ (1.76 ) $ (0.97 ) $ (1.38 ) $ (3.03 )</t>
  </si>
  <si>
    <t>SIGNIFICANT ACCOUNTING POLICIES - Basis of Presentation and Costs Related to the Initial Public Offering (Details) - USD ($) $ / shares in Units, $ in Thousands</t>
  </si>
  <si>
    <t>Oct. 12, 2017</t>
  </si>
  <si>
    <t>Class of Stock [Line Items]</t>
  </si>
  <si>
    <t>Redeemable preferred stock dividends, cash preference payment</t>
  </si>
  <si>
    <t>Conversion ratio (in shares)</t>
  </si>
  <si>
    <t>IPO</t>
  </si>
  <si>
    <t>Public offering price (in dollars per share)</t>
  </si>
  <si>
    <t>Initial public offering costs, capitalized</t>
  </si>
  <si>
    <t>Common Stock | IPO</t>
  </si>
  <si>
    <t>Gross proceeds</t>
  </si>
  <si>
    <t>Net proceeds on sale of stock</t>
  </si>
  <si>
    <t>Underwriting discounts and commissions</t>
  </si>
  <si>
    <t>Offering costs</t>
  </si>
  <si>
    <t>Series B | IPO</t>
  </si>
  <si>
    <t>General and Administrative Expense | Restricted stock</t>
  </si>
  <si>
    <t>Non-cash expense related to accelerated vesting of restricted stock</t>
  </si>
  <si>
    <t>SIGNIFICANT ACCOUNTING POLICIES - Borrowings (Details) - USD ($)</t>
  </si>
  <si>
    <t>Apr. 30, 2017</t>
  </si>
  <si>
    <t>Nov. 30, 2015</t>
  </si>
  <si>
    <t>Debt Instrument [Line Items]</t>
  </si>
  <si>
    <t>Mortgage balance</t>
  </si>
  <si>
    <t>Revolving Credit Facility</t>
  </si>
  <si>
    <t>Revolving credit facility</t>
  </si>
  <si>
    <t>Proceeds from revolving credit facility</t>
  </si>
  <si>
    <t>Repayments of long-term debt</t>
  </si>
  <si>
    <t>Revolving credit facility with Squadron | Revolving Credit Facility</t>
  </si>
  <si>
    <t>Additional revolving loan commitment</t>
  </si>
  <si>
    <t>Note payable to Squadron</t>
  </si>
  <si>
    <t>Loan transfers</t>
  </si>
  <si>
    <t>SIGNIFICANT ACCOUNTING POLICIES - Revenue Recognition (Details) - USD ($) $ in Thousands</t>
  </si>
  <si>
    <t>Sales Revenue, Net | Customer One | Customer Concentration Risk</t>
  </si>
  <si>
    <t>Concentration Risk [Line Items]</t>
  </si>
  <si>
    <t>Concentration risk percentage</t>
  </si>
  <si>
    <t>10.10%</t>
  </si>
  <si>
    <t>10.70%</t>
  </si>
  <si>
    <t>10.40%</t>
  </si>
  <si>
    <t>Sales Revenue, Net | Customer Two | Customer Concentration Risk</t>
  </si>
  <si>
    <t>Deferred revenue</t>
  </si>
  <si>
    <t>SIGNIFICANT ACCOUNTING POLICIES - Inventory, net (Details) - USD ($) $ in Thousands</t>
  </si>
  <si>
    <t>Charges for obsolete inventory</t>
  </si>
  <si>
    <t>SIGNIFICANT ACCOUNTING POLICIES - Assets Useful Lives (Details) - USD ($)</t>
  </si>
  <si>
    <t>Property, Plant and Equipment [Line Items]</t>
  </si>
  <si>
    <t>Impairment of intangible assets, finite-lived</t>
  </si>
  <si>
    <t>Impairment of indefinitely-lived tradename assets</t>
  </si>
  <si>
    <t>Minimum</t>
  </si>
  <si>
    <t>Intangible asset, useful life</t>
  </si>
  <si>
    <t>3 years</t>
  </si>
  <si>
    <t>Maximum</t>
  </si>
  <si>
    <t>20 years</t>
  </si>
  <si>
    <t>Building and building improvements | Minimum</t>
  </si>
  <si>
    <t>Depreciable lives</t>
  </si>
  <si>
    <t>25 years</t>
  </si>
  <si>
    <t>Building and building improvements | Maximum</t>
  </si>
  <si>
    <t>30 years</t>
  </si>
  <si>
    <t>Furniture and fixtures | Minimum</t>
  </si>
  <si>
    <t>5 years</t>
  </si>
  <si>
    <t>Furniture and fixtures | Maximum</t>
  </si>
  <si>
    <t>7 years</t>
  </si>
  <si>
    <t>Computer equipment | Minimum</t>
  </si>
  <si>
    <t>Computer equipment | Maximum</t>
  </si>
  <si>
    <t>Business software</t>
  </si>
  <si>
    <t>Office and other equipment | Minimum</t>
  </si>
  <si>
    <t>Office and other equipment | Maximum</t>
  </si>
  <si>
    <t>Instruments</t>
  </si>
  <si>
    <t>Sample inventory</t>
  </si>
  <si>
    <t>2 years</t>
  </si>
  <si>
    <t>SIGNIFICANT ACCOUNTING POLICIES - Shipping and Handling Costs (Details) - USD ($) $ in Thousands</t>
  </si>
  <si>
    <t>Shipping and Handling Revenue</t>
  </si>
  <si>
    <t>Shipping, Handling and Transportation Costs</t>
  </si>
  <si>
    <t>SIGNIFICANT ACCOUNTING POLICIES - Advertising Costs (Details) - USD ($) $ in Thousands</t>
  </si>
  <si>
    <t>Advertising costs</t>
  </si>
  <si>
    <t>SIGNIFICANT ACCOUNTING POLICIES - Research and Development Costs (Details) - USD ($) $ in Thousands</t>
  </si>
  <si>
    <t>Collaborative Arrangements and Non-collaborative Arrangement Transactions [Line Items]</t>
  </si>
  <si>
    <t>Research and Development - Product</t>
  </si>
  <si>
    <t>Research and development obligation</t>
  </si>
  <si>
    <t>Payment for research and development</t>
  </si>
  <si>
    <t>Research and development obligation reversed</t>
  </si>
  <si>
    <t>SIGNIFICANT ACCOUNTING POLICIES - Stock-Based Compensation (Details) - shares</t>
  </si>
  <si>
    <t>Share-based Compensation Arrangement by Share-based Payment Award [Line Items]</t>
  </si>
  <si>
    <t>Options, granted (in shares)</t>
  </si>
  <si>
    <t>Stock options</t>
  </si>
  <si>
    <t>Vesting period (in years)</t>
  </si>
  <si>
    <t>6 years</t>
  </si>
  <si>
    <t>2007 Plan</t>
  </si>
  <si>
    <t>Shares available for award (in shares)</t>
  </si>
  <si>
    <t>6 months</t>
  </si>
  <si>
    <t>2017 Plan</t>
  </si>
  <si>
    <t>PROPERTY AND EQUIPMENT, NET (Details) - USD ($) $ in Thousands</t>
  </si>
  <si>
    <t>Property and equipment, gross</t>
  </si>
  <si>
    <t>Less: accumulated depreciation</t>
  </si>
  <si>
    <t>Total property and equipment, net</t>
  </si>
  <si>
    <t>Depreciation expense</t>
  </si>
  <si>
    <t>Land</t>
  </si>
  <si>
    <t>Building and building improvements</t>
  </si>
  <si>
    <t>Computer equipment and software</t>
  </si>
  <si>
    <t>Office and other equipment</t>
  </si>
  <si>
    <t>Construction in progress</t>
  </si>
  <si>
    <t>INTANGIBLE ASSETS (Details) - USD ($) $ in Thousands</t>
  </si>
  <si>
    <t>Finite-Lived Intangible Assets [Line Items]</t>
  </si>
  <si>
    <t>Weighted-Average Amortization Period</t>
  </si>
  <si>
    <t>11 years 8 months 12 days</t>
  </si>
  <si>
    <t>12 years 8 months 12 days</t>
  </si>
  <si>
    <t>Gross Intangible Assets</t>
  </si>
  <si>
    <t>Accumulated Amortization</t>
  </si>
  <si>
    <t>Net Intangible Assets</t>
  </si>
  <si>
    <t>Patents</t>
  </si>
  <si>
    <t>License agreements</t>
  </si>
  <si>
    <t>INTANGIBLE ASSETS - Future Amortization Expense - (Details) - USD ($) $ in Thousands</t>
  </si>
  <si>
    <t>Year Ending December 31:</t>
  </si>
  <si>
    <t>Thereafter</t>
  </si>
  <si>
    <t>INTANGIBLE ASSETS - Amortization Expense and Indefinite-lived Intangible Assets (Details) - USD ($) $ in Thousands</t>
  </si>
  <si>
    <t>Amortization of expense</t>
  </si>
  <si>
    <t>Indefinite-lived Intangible Assets [Line Items]</t>
  </si>
  <si>
    <t>Trademarks</t>
  </si>
  <si>
    <t>ACCRUED COMPENSATION AND BENEFITS (Details) - USD ($) $ in Thousands</t>
  </si>
  <si>
    <t>Accrued compensation and related costs</t>
  </si>
  <si>
    <t>Accrued commissions</t>
  </si>
  <si>
    <t>Total accrued compensation and benefits</t>
  </si>
  <si>
    <t>DEBT AND CREDIT ARRANGEMENTS - Schedule of Long-term Debt (Details) - USD ($) $ in Thousands</t>
  </si>
  <si>
    <t>Long-term Debt</t>
  </si>
  <si>
    <t>Mortgage payable to affiliate</t>
  </si>
  <si>
    <t>DEBT AND CREDIT ARRANGEMENTS - Future Principal Payments (Details) - USD ($) $ in Thousands</t>
  </si>
  <si>
    <t>Maturities of Long-term Debt [Abstract]</t>
  </si>
  <si>
    <t>DEBT AND CREDIT ARRANGEMENTS - Narrative (Details) - USD ($)</t>
  </si>
  <si>
    <t>May 31, 2014</t>
  </si>
  <si>
    <t>Current principal due</t>
  </si>
  <si>
    <t>Interest rate</t>
  </si>
  <si>
    <t>11.00%</t>
  </si>
  <si>
    <t>10.00%</t>
  </si>
  <si>
    <t>Deferred financing cost</t>
  </si>
  <si>
    <t>Extension fee payable period</t>
  </si>
  <si>
    <t>Debt instrument, extension fee cancelled</t>
  </si>
  <si>
    <t>5.00%</t>
  </si>
  <si>
    <t>Monthly interest and principal installments</t>
  </si>
  <si>
    <t>Level 2 | Note payable to Squadron</t>
  </si>
  <si>
    <t>Remaining indebtedness</t>
  </si>
  <si>
    <t>Three month LIBOR | Note payable to Squadron</t>
  </si>
  <si>
    <t>Debt instrument, basis spread on variable rate</t>
  </si>
  <si>
    <t>8.61%</t>
  </si>
  <si>
    <t>Debt instrument, interest rate, effective percentage</t>
  </si>
  <si>
    <t>Three month LIBOR | Revolving Credit Facility</t>
  </si>
  <si>
    <t>STRATEGIC ARRANGEMENTS (Details) - USD ($)</t>
  </si>
  <si>
    <t>Aug. 02, 2017</t>
  </si>
  <si>
    <t>Dec. 01, 2007</t>
  </si>
  <si>
    <t>Research and Development Arrangement, Contract to Perform for Others [Line Items]</t>
  </si>
  <si>
    <t>Minimum annual royalty payment</t>
  </si>
  <si>
    <t>Royalty Agreement Terms | CASE</t>
  </si>
  <si>
    <t>Royalty agreement period</t>
  </si>
  <si>
    <t>10 years</t>
  </si>
  <si>
    <t>Royalty agreement percentage</t>
  </si>
  <si>
    <t>3.00%</t>
  </si>
  <si>
    <t>Milestone payments for FDA approval to sell our products within the United States</t>
  </si>
  <si>
    <t>Milestone payment for general product launch</t>
  </si>
  <si>
    <t>Royalty expense</t>
  </si>
  <si>
    <t>Royalty payable</t>
  </si>
  <si>
    <t>INCOME TAXES - Components of income tax expense (benefit) (Details) - USD ($)</t>
  </si>
  <si>
    <t>Deferred Income Tax Expense (Benefit), Continuing Operations [Abstract]</t>
  </si>
  <si>
    <t>Federal</t>
  </si>
  <si>
    <t>State</t>
  </si>
  <si>
    <t>Deferred Federal, State and Local, Tax Expense (Benefit)</t>
  </si>
  <si>
    <t>(Decrease) Increase in valuation allowance</t>
  </si>
  <si>
    <t>Total tax expense</t>
  </si>
  <si>
    <t>INCOME TAXES - Reconciliation between the effective tax rate and the statutory tax rate (Details)</t>
  </si>
  <si>
    <t>Federal statutory rate</t>
  </si>
  <si>
    <t>34.00%</t>
  </si>
  <si>
    <t>State statutory rate, net of federal benefit</t>
  </si>
  <si>
    <t>4.20%</t>
  </si>
  <si>
    <t>4.10%</t>
  </si>
  <si>
    <t>0.80%</t>
  </si>
  <si>
    <t>Effect of foreign rates different from statutory</t>
  </si>
  <si>
    <t>0.00%</t>
  </si>
  <si>
    <t>(0.20%)</t>
  </si>
  <si>
    <t>Change in state rate (6.2% to 0.95%)</t>
  </si>
  <si>
    <t>3.80%</t>
  </si>
  <si>
    <t>Change in federal rate (34% to 21%)</t>
  </si>
  <si>
    <t>(9.80%)</t>
  </si>
  <si>
    <t>Nondeductible/nontaxable items</t>
  </si>
  <si>
    <t>(0.70%)</t>
  </si>
  <si>
    <t>(12.20%)</t>
  </si>
  <si>
    <t>(122.20%)</t>
  </si>
  <si>
    <t>Change in valuation allowance</t>
  </si>
  <si>
    <t>(37.50%)</t>
  </si>
  <si>
    <t>(25.90%)</t>
  </si>
  <si>
    <t>93.60%</t>
  </si>
  <si>
    <t>Income tax expense (benefit)</t>
  </si>
  <si>
    <t>INCOME TAXES INCOME TAXES - Deferred tax assets and liabilities (Details) - USD ($) $ in Thousands</t>
  </si>
  <si>
    <t>Deferred tax assets:</t>
  </si>
  <si>
    <t>Stock based compensation</t>
  </si>
  <si>
    <t>Loss carryforwards</t>
  </si>
  <si>
    <t>Credit carryforwards</t>
  </si>
  <si>
    <t>Intangibles</t>
  </si>
  <si>
    <t>Total deferred tax assets</t>
  </si>
  <si>
    <t>Valuation allowance</t>
  </si>
  <si>
    <t>Net deferred tax assets</t>
  </si>
  <si>
    <t>Deferred tax liabilities:</t>
  </si>
  <si>
    <t>Property, plant and equipment</t>
  </si>
  <si>
    <t>Total deferred tax liabilities</t>
  </si>
  <si>
    <t>Deferred tax assets, net</t>
  </si>
  <si>
    <t>INCOME TAXES - Narrative (Details) - USD ($)</t>
  </si>
  <si>
    <t>Tax Cuts And Jobs Act Of 2017, change in tax rate, income tax expense (benefit)</t>
  </si>
  <si>
    <t>Tax credit carryforward</t>
  </si>
  <si>
    <t>Estimated limitation on losses generated prior to ownership change date</t>
  </si>
  <si>
    <t>Estimated Annual limitation of losses</t>
  </si>
  <si>
    <t>Increase of estimated annual limitation of first five years</t>
  </si>
  <si>
    <t>Reserve for uncertain income tax positions</t>
  </si>
  <si>
    <t>Cash held by foreign operations</t>
  </si>
  <si>
    <t>STOCKHOLDERS' EQUITY (DEFICIT) - Stock Options (Details) - USD ($)</t>
  </si>
  <si>
    <t>Dec. 31, 2014</t>
  </si>
  <si>
    <t>Options</t>
  </si>
  <si>
    <t>Outstanding at period start (in shares)</t>
  </si>
  <si>
    <t>Forfeited or expired (in shares)</t>
  </si>
  <si>
    <t>Outstanding at period end (in shares)</t>
  </si>
  <si>
    <t>Weighted-Average Exercise Price</t>
  </si>
  <si>
    <t>Outstanding at period start, weighted-average exercise price (in dollars per share)</t>
  </si>
  <si>
    <t>Forfeited or expired, weighted-average exercise price (in dollars per share)</t>
  </si>
  <si>
    <t>Outstanding at period end, weighted-average exercise price (in dollars per share)</t>
  </si>
  <si>
    <t>Weighted-Average Remaining Contractual Terms (in Years)</t>
  </si>
  <si>
    <t>2 years 4 months 24 days</t>
  </si>
  <si>
    <t>3 years 4 months 24 days</t>
  </si>
  <si>
    <t>4 years 4 months 24 days</t>
  </si>
  <si>
    <t>Stock-based compensation expense</t>
  </si>
  <si>
    <t>STOCKHOLDERS' EQUITY (DEFICIT) - Restricted Stock (Details) - Restricted stock - USD ($) $ in Thousands</t>
  </si>
  <si>
    <t>Restricted Stock</t>
  </si>
  <si>
    <t>Granted (in shares)</t>
  </si>
  <si>
    <t>Forfeited (in shares)</t>
  </si>
  <si>
    <t>Vested (in shares)</t>
  </si>
  <si>
    <t>Weighted-Average Remaining Contractual Terms (in years)</t>
  </si>
  <si>
    <t>3 months</t>
  </si>
  <si>
    <t>3 years 6 months</t>
  </si>
  <si>
    <t>4 years 3 months 18 days</t>
  </si>
  <si>
    <t>3 years 2 months 12 days</t>
  </si>
  <si>
    <t>Employee Service Share-based Compensation, Nonvested Awards, Compensation Cost Not yet Recognized [Abstract]</t>
  </si>
  <si>
    <t>Unrecognized compensation expense</t>
  </si>
  <si>
    <t>Unrecognized compensation expense, weighted average period of recognition</t>
  </si>
  <si>
    <t>3 months 18 days</t>
  </si>
  <si>
    <t>Vesting period</t>
  </si>
  <si>
    <t>Stock-based compensation expense, discount rate</t>
  </si>
  <si>
    <t>15.00%</t>
  </si>
  <si>
    <t>18.00%</t>
  </si>
  <si>
    <t>General and Administrative Expense</t>
  </si>
  <si>
    <t>STOCKHOLDERS' EQUITY (DEFICIT) - Warrants (Details) - $ / shares</t>
  </si>
  <si>
    <t>Class of Warrant or Right [Line Items]</t>
  </si>
  <si>
    <t>Term of warrants</t>
  </si>
  <si>
    <t>Number of warrants exercised (in shares)</t>
  </si>
  <si>
    <t>Warrants exercise price (in dollars per share)</t>
  </si>
  <si>
    <t>Number of common stock called by warrants (in shares)</t>
  </si>
  <si>
    <t>REDEEMABLE CONVERTIBLE PREFERRED STOCK - Narrative (Details) $ / shares in Units, $ in Thousands</t>
  </si>
  <si>
    <t>Oct. 12, 2017USD ($)$ / sharesshares</t>
  </si>
  <si>
    <t>Dec. 31, 2017USD ($)board_member$ / sharesshares</t>
  </si>
  <si>
    <t>Dec. 31, 2016USD ($)shares</t>
  </si>
  <si>
    <t>Dec. 31, 2015USD ($)shares</t>
  </si>
  <si>
    <t>Dec. 31, 2014USD ($)shares</t>
  </si>
  <si>
    <t>Temporary Equity [Line Items]</t>
  </si>
  <si>
    <t>Redeemable convertible preferred stock, authorized (in shares) | shares</t>
  </si>
  <si>
    <t>Redeemable convertible preferred stock, issued (in shares) | shares</t>
  </si>
  <si>
    <t>Conversion ratio (in shares) | shares</t>
  </si>
  <si>
    <t>Redeemable convertible preferred stock, outstanding (in shares) | shares</t>
  </si>
  <si>
    <t>Dividend rate, percentage</t>
  </si>
  <si>
    <t>8.00%</t>
  </si>
  <si>
    <t>Terms of conversion, consent percentage</t>
  </si>
  <si>
    <t>51.00%</t>
  </si>
  <si>
    <t>Terms of redemption, consent percentage</t>
  </si>
  <si>
    <t>Dividend rate, per-dollar-amount (in dollars per share) | $ / shares</t>
  </si>
  <si>
    <t>Terms of conversion, payment</t>
  </si>
  <si>
    <t>Preferred stock, voting rights, number of board of directors member to be elected | board_member</t>
  </si>
  <si>
    <t>Terms of conversion, dividend payment percentage</t>
  </si>
  <si>
    <t>50.00%</t>
  </si>
  <si>
    <t>Public offering price (in dollars per share) | $ / shares</t>
  </si>
  <si>
    <t>IPO | Common Stock</t>
  </si>
  <si>
    <t>IPO | Series A | Common Stock</t>
  </si>
  <si>
    <t>IPO | Series B</t>
  </si>
  <si>
    <t>NET LOSS PER SHARE - Reconciliation of basic and diluted net loss per share (Details) - USD ($) $ / shares in Units, $ in Thousands</t>
  </si>
  <si>
    <t>3 Months Ended</t>
  </si>
  <si>
    <t>Sep. 30, 2017</t>
  </si>
  <si>
    <t>Mar. 31, 2017</t>
  </si>
  <si>
    <t>Sep. 30, 2016</t>
  </si>
  <si>
    <t>Jun. 30, 2016</t>
  </si>
  <si>
    <t>Mar. 31, 2016</t>
  </si>
  <si>
    <t>Earnings Per Share, Basic, by Common Class, Including Two Class Method [Line Items]</t>
  </si>
  <si>
    <t>Accretion of cumulative dividends of redeemable preferred stock to redemption value</t>
  </si>
  <si>
    <t>Series A Preferred Stock preference payment in common stock</t>
  </si>
  <si>
    <t>Net loss attributable to common stockholders - basic and diluted</t>
  </si>
  <si>
    <t>NET LOSS PER SHARE - Antidilutive Securities (Details) - shares</t>
  </si>
  <si>
    <t>Antidilutive Securities Excluded from Computation of Earnings Per Share [Line Items]</t>
  </si>
  <si>
    <t>Antidilutive securities excluded from computation of earnings per share (in shares)</t>
  </si>
  <si>
    <t>Redeemable Convertible Preferred Stock [Member]</t>
  </si>
  <si>
    <t>Redeemable Convertible Preferred Stock [Member] | Series A</t>
  </si>
  <si>
    <t>Redeemable Convertible Preferred Stock [Member] | Series B</t>
  </si>
  <si>
    <t>Warrants</t>
  </si>
  <si>
    <t>BUSINESS SEGMENT - Narrative (Details)</t>
  </si>
  <si>
    <t>Dec. 31, 2017segment</t>
  </si>
  <si>
    <t>Number of operating segments</t>
  </si>
  <si>
    <t>BUSINESS SEGMENT - Schedule of Revenue by Geographical Location (Details) - USD ($) $ in Thousands</t>
  </si>
  <si>
    <t>Revenues from External Customers and Long-Lived Assets [Line Items]</t>
  </si>
  <si>
    <t>Revenues</t>
  </si>
  <si>
    <t>BUSINESS SEGMENT - Schedule of Revenue by Category (Details) - USD ($) $ in Thousands</t>
  </si>
  <si>
    <t>Segment Reporting Information [Line Items]</t>
  </si>
  <si>
    <t>Trauma and deformity</t>
  </si>
  <si>
    <t>Scoliosis</t>
  </si>
  <si>
    <t>Sports medicine/other</t>
  </si>
  <si>
    <t>RELATED PARTY TRANSACTIONS (Details) $ in Thousands</t>
  </si>
  <si>
    <t>Dec. 31, 2017USD ($)supplier</t>
  </si>
  <si>
    <t>Dec. 31, 2016USD ($)</t>
  </si>
  <si>
    <t>Dec. 31, 2015USD ($)</t>
  </si>
  <si>
    <t>Related Party Transaction [Line Items]</t>
  </si>
  <si>
    <t>Number of related party suppliers | supplier</t>
  </si>
  <si>
    <t>Affiliated Entity | FMI</t>
  </si>
  <si>
    <t>Payments to related party</t>
  </si>
  <si>
    <t>Affiliated Entity | Structure Medical</t>
  </si>
  <si>
    <t>DISCONTINUED OPERATIONS (Details) $ in Thousands</t>
  </si>
  <si>
    <t>COMMITMENTS AND CONTINGENCIES (Details) $ in Thousands</t>
  </si>
  <si>
    <t>Dec. 31, 2017USD ($)</t>
  </si>
  <si>
    <t>Long-term Purchase Commitment [Line Items]</t>
  </si>
  <si>
    <t>0.50%</t>
  </si>
  <si>
    <t>7.00%</t>
  </si>
  <si>
    <t>QUARTERLY FINANCIAL INFORMATION (UNAUDITED) (Details) - USD ($) $ / shares in Units, $ in Thousands</t>
  </si>
</sst>
</file>

<file path=xl/styles.xml><?xml version="1.0" encoding="utf-8"?>
<styleSheet xmlns="http://schemas.openxmlformats.org/spreadsheetml/2006/main">
  <numFmts count="3">
    <numFmt formatCode="_(&quot;$ &quot;#,##0_);_(&quot;$ &quot;(#,##0)" numFmtId="164"/>
    <numFmt formatCode="_(&quot;$ &quot;#,##0.00000_);_(&quot;$ &quot;(#,##0.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25450</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2</v>
      </c>
    </row>
    <row r="11" spans="1:4">
      <c r="A11" s="4" t="s">
        <v>18</v>
      </c>
      <c r="B11" s="4" t="s">
        <v>19</v>
      </c>
    </row>
    <row r="12" spans="1:4">
      <c r="A12" s="4" t="s">
        <v>20</v>
      </c>
      <c r="B12" s="4" t="s">
        <v>21</v>
      </c>
    </row>
    <row r="13" spans="1:4">
      <c r="A13" s="4" t="s">
        <v>22</v>
      </c>
      <c r="B13" s="5" t="n">
        <v>2017</v>
      </c>
    </row>
    <row r="14" spans="1:4">
      <c r="A14" s="4" t="s">
        <v>23</v>
      </c>
      <c r="B14" s="4" t="s">
        <v>24</v>
      </c>
    </row>
    <row r="15" spans="1:4">
      <c r="A15" s="4" t="s">
        <v>25</v>
      </c>
      <c r="B15" s="4" t="s">
        <v>26</v>
      </c>
    </row>
    <row r="16" spans="1:4">
      <c r="A16" s="4" t="s">
        <v>27</v>
      </c>
      <c r="C16" s="5" t="n">
        <v>12770796</v>
      </c>
    </row>
    <row r="17" spans="1:4">
      <c r="A17" s="4" t="s">
        <v>28</v>
      </c>
      <c r="D17" s="6"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42582</v>
      </c>
      <c r="C3" s="6" t="n">
        <v>1609</v>
      </c>
    </row>
    <row r="4" spans="1:3">
      <c r="A4" s="4" t="s">
        <v>33</v>
      </c>
      <c r="B4" s="5" t="n">
        <v>5603</v>
      </c>
      <c r="C4" s="5" t="n">
        <v>4098</v>
      </c>
    </row>
    <row r="5" spans="1:3">
      <c r="A5" s="4" t="s">
        <v>34</v>
      </c>
      <c r="B5" s="5" t="n">
        <v>831</v>
      </c>
      <c r="C5" s="5" t="n">
        <v>233</v>
      </c>
    </row>
    <row r="6" spans="1:3">
      <c r="A6" s="4" t="s">
        <v>35</v>
      </c>
      <c r="B6" s="5" t="n">
        <v>69561</v>
      </c>
      <c r="C6" s="5" t="n">
        <v>20826</v>
      </c>
    </row>
    <row r="7" spans="1:3">
      <c r="A7" s="4" t="s">
        <v>36</v>
      </c>
      <c r="B7" s="5" t="n">
        <v>10391</v>
      </c>
      <c r="C7" s="5" t="n">
        <v>8592</v>
      </c>
    </row>
    <row r="8" spans="1:3">
      <c r="A8" s="3" t="s">
        <v>37</v>
      </c>
    </row>
    <row r="9" spans="1:3">
      <c r="A9" s="4" t="s">
        <v>38</v>
      </c>
      <c r="B9" s="5" t="n">
        <v>2089</v>
      </c>
      <c r="C9" s="5" t="n">
        <v>998</v>
      </c>
    </row>
    <row r="10" spans="1:3">
      <c r="A10" s="4" t="s">
        <v>39</v>
      </c>
      <c r="B10" s="5" t="n">
        <v>260</v>
      </c>
      <c r="C10" s="5" t="n">
        <v>260</v>
      </c>
    </row>
    <row r="11" spans="1:3">
      <c r="A11" s="4" t="s">
        <v>40</v>
      </c>
      <c r="B11" s="5" t="n">
        <v>2349</v>
      </c>
      <c r="C11" s="5" t="n">
        <v>1258</v>
      </c>
    </row>
    <row r="12" spans="1:3">
      <c r="A12" s="4" t="s">
        <v>41</v>
      </c>
      <c r="B12" s="5" t="n">
        <v>82301</v>
      </c>
      <c r="C12" s="5" t="n">
        <v>30676</v>
      </c>
    </row>
    <row r="13" spans="1:3">
      <c r="A13" s="3" t="s">
        <v>42</v>
      </c>
    </row>
    <row r="14" spans="1:3">
      <c r="A14" s="4" t="s">
        <v>43</v>
      </c>
      <c r="B14" s="5" t="n">
        <v>5495</v>
      </c>
      <c r="C14" s="5" t="n">
        <v>3543</v>
      </c>
    </row>
    <row r="15" spans="1:3">
      <c r="A15" s="4" t="s">
        <v>44</v>
      </c>
      <c r="B15" s="5" t="n">
        <v>2905</v>
      </c>
      <c r="C15" s="5" t="n">
        <v>2219</v>
      </c>
    </row>
    <row r="16" spans="1:3">
      <c r="A16" s="4" t="s">
        <v>45</v>
      </c>
      <c r="B16" s="5" t="n">
        <v>113</v>
      </c>
      <c r="C16" s="5" t="n">
        <v>107</v>
      </c>
    </row>
    <row r="17" spans="1:3">
      <c r="A17" s="4" t="s">
        <v>46</v>
      </c>
      <c r="B17" s="5" t="n">
        <v>954</v>
      </c>
      <c r="C17" s="5" t="n">
        <v>1382</v>
      </c>
    </row>
    <row r="18" spans="1:3">
      <c r="A18" s="4" t="s">
        <v>47</v>
      </c>
      <c r="B18" s="5" t="n">
        <v>9467</v>
      </c>
      <c r="C18" s="5" t="n">
        <v>7251</v>
      </c>
    </row>
    <row r="19" spans="1:3">
      <c r="A19" s="3" t="s">
        <v>48</v>
      </c>
    </row>
    <row r="20" spans="1:3">
      <c r="A20" s="4" t="s">
        <v>49</v>
      </c>
      <c r="B20" s="5" t="n">
        <v>21418</v>
      </c>
      <c r="C20" s="5" t="n">
        <v>12931</v>
      </c>
    </row>
    <row r="21" spans="1:3">
      <c r="A21" s="4" t="s">
        <v>50</v>
      </c>
      <c r="B21" s="5" t="n">
        <v>3921</v>
      </c>
      <c r="C21" s="5" t="n">
        <v>4500</v>
      </c>
    </row>
    <row r="22" spans="1:3">
      <c r="A22" s="4" t="s">
        <v>51</v>
      </c>
      <c r="B22" s="5" t="n">
        <v>25339</v>
      </c>
      <c r="C22" s="5" t="n">
        <v>17431</v>
      </c>
    </row>
    <row r="23" spans="1:3">
      <c r="A23" s="4" t="s">
        <v>52</v>
      </c>
      <c r="B23" s="5" t="n">
        <v>34806</v>
      </c>
      <c r="C23" s="5" t="n">
        <v>24682</v>
      </c>
    </row>
    <row r="24" spans="1:3">
      <c r="A24" s="4" t="s">
        <v>53</v>
      </c>
      <c r="B24" s="4" t="s">
        <v>54</v>
      </c>
      <c r="C24" s="4" t="s">
        <v>54</v>
      </c>
    </row>
    <row r="25" spans="1:3">
      <c r="A25" s="3" t="s">
        <v>55</v>
      </c>
    </row>
    <row r="26" spans="1:3">
      <c r="A26" s="4" t="s">
        <v>56</v>
      </c>
      <c r="B26" s="5" t="n">
        <v>0</v>
      </c>
      <c r="C26" s="5" t="n">
        <v>71303</v>
      </c>
    </row>
    <row r="27" spans="1:3">
      <c r="A27" s="3" t="s">
        <v>57</v>
      </c>
    </row>
    <row r="28" spans="1:3">
      <c r="A28" s="4" t="s">
        <v>58</v>
      </c>
      <c r="B28" s="5" t="n">
        <v>2</v>
      </c>
      <c r="C28" s="5" t="n">
        <v>1</v>
      </c>
    </row>
    <row r="29" spans="1:3">
      <c r="A29" s="4" t="s">
        <v>59</v>
      </c>
      <c r="B29" s="5" t="n">
        <v>150424</v>
      </c>
      <c r="C29" s="5" t="n">
        <v>12824</v>
      </c>
    </row>
    <row r="30" spans="1:3">
      <c r="A30" s="4" t="s">
        <v>60</v>
      </c>
      <c r="B30" s="5" t="n">
        <v>-103066</v>
      </c>
      <c r="C30" s="5" t="n">
        <v>-78134</v>
      </c>
    </row>
    <row r="31" spans="1:3">
      <c r="A31" s="4" t="s">
        <v>61</v>
      </c>
      <c r="B31" s="5" t="n">
        <v>135</v>
      </c>
      <c r="C31" s="5" t="n">
        <v>0</v>
      </c>
    </row>
    <row r="32" spans="1:3">
      <c r="A32" s="4" t="s">
        <v>62</v>
      </c>
      <c r="B32" s="5" t="n">
        <v>47495</v>
      </c>
      <c r="C32" s="5" t="n">
        <v>-65309</v>
      </c>
    </row>
    <row r="33" spans="1:3">
      <c r="A33" s="4" t="s">
        <v>63</v>
      </c>
      <c r="B33" s="5" t="n">
        <v>82301</v>
      </c>
      <c r="C33" s="5" t="n">
        <v>30676</v>
      </c>
    </row>
    <row r="34" spans="1:3">
      <c r="A34" s="4" t="s">
        <v>64</v>
      </c>
    </row>
    <row r="35" spans="1:3">
      <c r="A35" s="3" t="s">
        <v>55</v>
      </c>
    </row>
    <row r="36" spans="1:3">
      <c r="A36" s="4" t="s">
        <v>56</v>
      </c>
      <c r="B36" s="5" t="n">
        <v>0</v>
      </c>
      <c r="C36" s="5" t="n">
        <v>23439</v>
      </c>
    </row>
    <row r="37" spans="1:3">
      <c r="A37" s="4" t="s">
        <v>65</v>
      </c>
    </row>
    <row r="38" spans="1:3">
      <c r="A38" s="3" t="s">
        <v>55</v>
      </c>
    </row>
    <row r="39" spans="1:3">
      <c r="A39" s="4" t="s">
        <v>56</v>
      </c>
      <c r="B39" s="5" t="n">
        <v>0</v>
      </c>
      <c r="C39" s="5" t="n">
        <v>47864</v>
      </c>
    </row>
    <row r="40" spans="1:3">
      <c r="A40" s="4" t="s">
        <v>66</v>
      </c>
    </row>
    <row r="41" spans="1:3">
      <c r="A41" s="3" t="s">
        <v>31</v>
      </c>
    </row>
    <row r="42" spans="1:3">
      <c r="A42" s="4" t="s">
        <v>67</v>
      </c>
      <c r="B42" s="5" t="n">
        <v>19498</v>
      </c>
      <c r="C42" s="5" t="n">
        <v>13962</v>
      </c>
    </row>
    <row r="43" spans="1:3">
      <c r="A43" s="4" t="s">
        <v>68</v>
      </c>
    </row>
    <row r="44" spans="1:3">
      <c r="A44" s="3" t="s">
        <v>31</v>
      </c>
    </row>
    <row r="45" spans="1:3">
      <c r="A45" s="4" t="s">
        <v>67</v>
      </c>
      <c r="B45" s="6" t="n">
        <v>1047</v>
      </c>
      <c r="C45" s="6" t="n">
        <v>92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183</v>
      </c>
    </row>
    <row r="4" spans="1:2">
      <c r="A4" s="4" t="s">
        <v>230</v>
      </c>
      <c r="B4" s="4"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4"/>
    <col customWidth="1" max="2" min="2" width="80"/>
  </cols>
  <sheetData>
    <row r="1" spans="1:2">
      <c r="A1" s="1" t="s">
        <v>232</v>
      </c>
      <c r="B1" s="2" t="s">
        <v>1</v>
      </c>
    </row>
    <row r="2" spans="1:2">
      <c r="B2" s="2" t="s">
        <v>2</v>
      </c>
    </row>
    <row r="3" spans="1:2">
      <c r="A3" s="3" t="s">
        <v>186</v>
      </c>
    </row>
    <row r="4" spans="1:2">
      <c r="A4" s="4" t="s">
        <v>233</v>
      </c>
      <c r="B4" s="4" t="s">
        <v>234</v>
      </c>
    </row>
    <row r="5" spans="1:2">
      <c r="A5" s="4" t="s">
        <v>235</v>
      </c>
      <c r="B5" s="4" t="s">
        <v>236</v>
      </c>
    </row>
    <row r="6" spans="1:2">
      <c r="A6" s="4" t="s">
        <v>237</v>
      </c>
      <c r="B6" s="4" t="s">
        <v>238</v>
      </c>
    </row>
    <row r="7" spans="1:2">
      <c r="A7" s="4" t="s">
        <v>239</v>
      </c>
      <c r="B7" s="4" t="s">
        <v>240</v>
      </c>
    </row>
    <row r="8" spans="1:2">
      <c r="A8" s="4" t="s">
        <v>241</v>
      </c>
      <c r="B8" s="4" t="s">
        <v>242</v>
      </c>
    </row>
    <row r="9" spans="1:2">
      <c r="A9" s="4" t="s">
        <v>243</v>
      </c>
      <c r="B9" s="4" t="s">
        <v>244</v>
      </c>
    </row>
    <row r="10" spans="1:2">
      <c r="A10" s="4" t="s">
        <v>245</v>
      </c>
      <c r="B10" s="4" t="s">
        <v>246</v>
      </c>
    </row>
    <row r="11" spans="1:2">
      <c r="A11" s="4" t="s">
        <v>67</v>
      </c>
      <c r="B11" s="4" t="s">
        <v>247</v>
      </c>
    </row>
    <row r="12" spans="1:2">
      <c r="A12" s="4" t="s">
        <v>248</v>
      </c>
      <c r="B12" s="4" t="s">
        <v>249</v>
      </c>
    </row>
    <row r="13" spans="1:2">
      <c r="A13" s="4" t="s">
        <v>250</v>
      </c>
      <c r="B13" s="4" t="s">
        <v>251</v>
      </c>
    </row>
    <row r="14" spans="1:2">
      <c r="A14" s="4" t="s">
        <v>252</v>
      </c>
      <c r="B14" s="4" t="s">
        <v>253</v>
      </c>
    </row>
    <row r="15" spans="1:2">
      <c r="A15" s="4" t="s">
        <v>254</v>
      </c>
      <c r="B15" s="4" t="s">
        <v>255</v>
      </c>
    </row>
    <row r="16" spans="1:2">
      <c r="A16" s="4" t="s">
        <v>256</v>
      </c>
      <c r="B16" s="4" t="s">
        <v>257</v>
      </c>
    </row>
    <row r="17" spans="1:2">
      <c r="A17" s="4" t="s">
        <v>258</v>
      </c>
      <c r="B17" s="4" t="s">
        <v>259</v>
      </c>
    </row>
    <row r="18" spans="1:2">
      <c r="A18" s="4" t="s">
        <v>260</v>
      </c>
      <c r="B18" s="4" t="s">
        <v>261</v>
      </c>
    </row>
    <row r="19" spans="1:2">
      <c r="A19" s="4" t="s">
        <v>262</v>
      </c>
      <c r="B19" s="4" t="s">
        <v>263</v>
      </c>
    </row>
    <row r="20" spans="1:2">
      <c r="A20" s="4" t="s">
        <v>264</v>
      </c>
      <c r="B20" s="4" t="s">
        <v>265</v>
      </c>
    </row>
    <row r="21" spans="1:2">
      <c r="A21" s="4" t="s">
        <v>266</v>
      </c>
      <c r="B21" s="4" t="s">
        <v>267</v>
      </c>
    </row>
    <row r="22" spans="1:2">
      <c r="A22" s="4" t="s">
        <v>268</v>
      </c>
      <c r="B22" s="4" t="s">
        <v>269</v>
      </c>
    </row>
    <row r="23" spans="1:2">
      <c r="A23" s="4" t="s">
        <v>270</v>
      </c>
      <c r="B23" s="4" t="s">
        <v>271</v>
      </c>
    </row>
    <row r="24" spans="1:2">
      <c r="A24" s="4" t="s">
        <v>272</v>
      </c>
      <c r="B24" s="4" t="s">
        <v>273</v>
      </c>
    </row>
    <row r="25" spans="1:2">
      <c r="A25" s="4" t="s">
        <v>274</v>
      </c>
      <c r="B25" s="4" t="s">
        <v>27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76</v>
      </c>
      <c r="B1" s="2" t="s">
        <v>1</v>
      </c>
    </row>
    <row r="2" spans="1:2">
      <c r="B2" s="2" t="s">
        <v>2</v>
      </c>
    </row>
    <row r="3" spans="1:2">
      <c r="A3" s="3" t="s">
        <v>186</v>
      </c>
    </row>
    <row r="4" spans="1:2">
      <c r="A4" s="4" t="s">
        <v>277</v>
      </c>
      <c r="B4" s="4" t="s">
        <v>27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9</v>
      </c>
      <c r="B1" s="2" t="s">
        <v>1</v>
      </c>
    </row>
    <row r="2" spans="1:2">
      <c r="B2" s="2" t="s">
        <v>2</v>
      </c>
    </row>
    <row r="3" spans="1:2">
      <c r="A3" s="3" t="s">
        <v>189</v>
      </c>
    </row>
    <row r="4" spans="1:2">
      <c r="A4" s="4" t="s">
        <v>280</v>
      </c>
      <c r="B4" s="4" t="s">
        <v>27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81</v>
      </c>
      <c r="B1" s="2" t="s">
        <v>1</v>
      </c>
    </row>
    <row r="2" spans="1:2">
      <c r="B2" s="2" t="s">
        <v>2</v>
      </c>
    </row>
    <row r="3" spans="1:2">
      <c r="A3" s="3" t="s">
        <v>192</v>
      </c>
    </row>
    <row r="4" spans="1:2">
      <c r="A4" s="4" t="s">
        <v>282</v>
      </c>
      <c r="B4" s="4" t="s">
        <v>283</v>
      </c>
    </row>
    <row r="5" spans="1:2">
      <c r="A5" s="4" t="s">
        <v>284</v>
      </c>
      <c r="B5" s="4" t="s">
        <v>28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86</v>
      </c>
      <c r="B1" s="2" t="s">
        <v>1</v>
      </c>
    </row>
    <row r="2" spans="1:2">
      <c r="B2" s="2" t="s">
        <v>2</v>
      </c>
    </row>
    <row r="3" spans="1:2">
      <c r="A3" s="3" t="s">
        <v>195</v>
      </c>
    </row>
    <row r="4" spans="1:2">
      <c r="A4" s="4" t="s">
        <v>287</v>
      </c>
      <c r="B4" s="4" t="s">
        <v>28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9</v>
      </c>
      <c r="B1" s="2" t="s">
        <v>2</v>
      </c>
      <c r="C1" s="2" t="s">
        <v>30</v>
      </c>
    </row>
    <row r="2" spans="1:3">
      <c r="A2" s="4" t="s">
        <v>70</v>
      </c>
      <c r="B2" s="6" t="n">
        <v>143</v>
      </c>
      <c r="C2" s="6" t="n">
        <v>152</v>
      </c>
    </row>
    <row r="3" spans="1:3">
      <c r="A3" s="4" t="s">
        <v>71</v>
      </c>
      <c r="C3" s="5" t="n">
        <v>7000000</v>
      </c>
    </row>
    <row r="4" spans="1:3">
      <c r="A4" s="4" t="s">
        <v>72</v>
      </c>
      <c r="C4" s="5" t="n">
        <v>5446978</v>
      </c>
    </row>
    <row r="5" spans="1:3">
      <c r="A5" s="4" t="s">
        <v>73</v>
      </c>
      <c r="B5" s="5" t="n">
        <v>0</v>
      </c>
    </row>
    <row r="6" spans="1:3">
      <c r="A6" s="4" t="s">
        <v>74</v>
      </c>
      <c r="B6" s="7" t="n">
        <v>0.00025</v>
      </c>
      <c r="C6" s="7" t="n">
        <v>0.00025</v>
      </c>
    </row>
    <row r="7" spans="1:3">
      <c r="A7" s="4" t="s">
        <v>75</v>
      </c>
      <c r="B7" s="5" t="n">
        <v>50000000</v>
      </c>
      <c r="C7" s="5" t="n">
        <v>12000000</v>
      </c>
    </row>
    <row r="8" spans="1:3">
      <c r="A8" s="4" t="s">
        <v>76</v>
      </c>
      <c r="B8" s="5" t="n">
        <v>12621781</v>
      </c>
      <c r="C8" s="5" t="n">
        <v>2421599</v>
      </c>
    </row>
    <row r="9" spans="1:3">
      <c r="A9" s="4" t="s">
        <v>77</v>
      </c>
      <c r="B9" s="5" t="n">
        <v>12621781</v>
      </c>
      <c r="C9" s="5" t="n">
        <v>2421599</v>
      </c>
    </row>
    <row r="10" spans="1:3">
      <c r="A10" s="4" t="s">
        <v>64</v>
      </c>
    </row>
    <row r="11" spans="1:3">
      <c r="A11" s="4" t="s">
        <v>78</v>
      </c>
      <c r="B11" s="7" t="n">
        <v>0.00025</v>
      </c>
      <c r="C11" s="7" t="n">
        <v>0.00025</v>
      </c>
    </row>
    <row r="12" spans="1:3">
      <c r="A12" s="4" t="s">
        <v>79</v>
      </c>
      <c r="B12" s="6" t="n">
        <v>0</v>
      </c>
      <c r="C12" s="6" t="n">
        <v>7439</v>
      </c>
    </row>
    <row r="13" spans="1:3">
      <c r="A13" s="4" t="s">
        <v>71</v>
      </c>
      <c r="B13" s="5" t="n">
        <v>0</v>
      </c>
      <c r="C13" s="5" t="n">
        <v>1000000</v>
      </c>
    </row>
    <row r="14" spans="1:3">
      <c r="A14" s="4" t="s">
        <v>72</v>
      </c>
      <c r="B14" s="5" t="n">
        <v>0</v>
      </c>
      <c r="C14" s="5" t="n">
        <v>1000000</v>
      </c>
    </row>
    <row r="15" spans="1:3">
      <c r="A15" s="4" t="s">
        <v>73</v>
      </c>
      <c r="B15" s="5" t="n">
        <v>0</v>
      </c>
      <c r="C15" s="5" t="n">
        <v>1000000</v>
      </c>
    </row>
    <row r="16" spans="1:3">
      <c r="A16" s="4" t="s">
        <v>65</v>
      </c>
    </row>
    <row r="17" spans="1:3">
      <c r="A17" s="4" t="s">
        <v>78</v>
      </c>
      <c r="B17" s="7" t="n">
        <v>0.00025</v>
      </c>
      <c r="C17" s="7" t="n">
        <v>0.00025</v>
      </c>
    </row>
    <row r="18" spans="1:3">
      <c r="A18" s="4" t="s">
        <v>79</v>
      </c>
      <c r="B18" s="6" t="n">
        <v>0</v>
      </c>
      <c r="C18" s="6" t="n">
        <v>8864</v>
      </c>
    </row>
    <row r="19" spans="1:3">
      <c r="A19" s="4" t="s">
        <v>71</v>
      </c>
      <c r="B19" s="5" t="n">
        <v>0</v>
      </c>
      <c r="C19" s="5" t="n">
        <v>6000000</v>
      </c>
    </row>
    <row r="20" spans="1:3">
      <c r="A20" s="4" t="s">
        <v>72</v>
      </c>
      <c r="B20" s="5" t="n">
        <v>0</v>
      </c>
      <c r="C20" s="5" t="n">
        <v>4446978</v>
      </c>
    </row>
    <row r="21" spans="1:3">
      <c r="A21" s="4" t="s">
        <v>73</v>
      </c>
      <c r="B21" s="5" t="n">
        <v>0</v>
      </c>
      <c r="C21" s="5" t="n">
        <v>444697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89</v>
      </c>
      <c r="B1" s="2" t="s">
        <v>1</v>
      </c>
    </row>
    <row r="2" spans="1:2">
      <c r="B2" s="2" t="s">
        <v>2</v>
      </c>
    </row>
    <row r="3" spans="1:2">
      <c r="A3" s="3" t="s">
        <v>198</v>
      </c>
    </row>
    <row r="4" spans="1:2">
      <c r="A4" s="4" t="s">
        <v>290</v>
      </c>
      <c r="B4" s="4" t="s">
        <v>291</v>
      </c>
    </row>
    <row r="5" spans="1:2">
      <c r="A5" s="4" t="s">
        <v>292</v>
      </c>
      <c r="B5" s="4" t="s">
        <v>29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204</v>
      </c>
    </row>
    <row r="4" spans="1:2">
      <c r="A4" s="4" t="s">
        <v>295</v>
      </c>
      <c r="B4" s="4" t="s">
        <v>296</v>
      </c>
    </row>
    <row r="5" spans="1:2">
      <c r="A5" s="4" t="s">
        <v>297</v>
      </c>
      <c r="B5" s="4" t="s">
        <v>298</v>
      </c>
    </row>
    <row r="6" spans="1:2">
      <c r="A6" s="4" t="s">
        <v>299</v>
      </c>
      <c r="B6" s="4" t="s">
        <v>3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01</v>
      </c>
      <c r="B1" s="2" t="s">
        <v>1</v>
      </c>
    </row>
    <row r="2" spans="1:2">
      <c r="B2" s="2" t="s">
        <v>2</v>
      </c>
    </row>
    <row r="3" spans="1:2">
      <c r="A3" s="3" t="s">
        <v>207</v>
      </c>
    </row>
    <row r="4" spans="1:2">
      <c r="A4" s="4" t="s">
        <v>302</v>
      </c>
      <c r="B4" s="4" t="s">
        <v>303</v>
      </c>
    </row>
    <row r="5" spans="1:2">
      <c r="A5" s="4" t="s">
        <v>304</v>
      </c>
      <c r="B5" s="4" t="s">
        <v>30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213</v>
      </c>
    </row>
    <row r="4" spans="1:2">
      <c r="A4" s="4" t="s">
        <v>307</v>
      </c>
      <c r="B4" s="4" t="s">
        <v>308</v>
      </c>
    </row>
    <row r="5" spans="1:2">
      <c r="A5" s="4" t="s">
        <v>309</v>
      </c>
      <c r="B5" s="4" t="s">
        <v>31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311</v>
      </c>
      <c r="B1" s="2" t="s">
        <v>1</v>
      </c>
    </row>
    <row r="2" spans="1:2">
      <c r="B2" s="2" t="s">
        <v>2</v>
      </c>
    </row>
    <row r="3" spans="1:2">
      <c r="A3" s="3" t="s">
        <v>216</v>
      </c>
    </row>
    <row r="4" spans="1:2">
      <c r="A4" s="4" t="s">
        <v>312</v>
      </c>
      <c r="B4" s="4" t="s">
        <v>313</v>
      </c>
    </row>
    <row r="5" spans="1:2">
      <c r="A5" s="4" t="s">
        <v>314</v>
      </c>
      <c r="B5" s="4" t="s">
        <v>31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3" t="s">
        <v>183</v>
      </c>
    </row>
    <row r="4" spans="1:2">
      <c r="A4" s="4" t="s">
        <v>317</v>
      </c>
      <c r="B4" s="4" t="s">
        <v>31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19</v>
      </c>
      <c r="B1" s="2" t="s">
        <v>320</v>
      </c>
      <c r="C1" s="2" t="s">
        <v>2</v>
      </c>
      <c r="D1" s="2" t="s">
        <v>30</v>
      </c>
      <c r="E1" s="2" t="s">
        <v>81</v>
      </c>
    </row>
    <row r="2" spans="1:5">
      <c r="A2" s="3" t="s">
        <v>186</v>
      </c>
    </row>
    <row r="3" spans="1:5">
      <c r="A3" s="4" t="s">
        <v>60</v>
      </c>
      <c r="C3" s="6" t="n">
        <v>103066</v>
      </c>
      <c r="D3" s="6" t="n">
        <v>78134</v>
      </c>
    </row>
    <row r="4" spans="1:5">
      <c r="A4" s="3" t="s">
        <v>321</v>
      </c>
    </row>
    <row r="5" spans="1:5">
      <c r="A5" s="4" t="s">
        <v>169</v>
      </c>
      <c r="C5" s="5" t="n">
        <v>5965</v>
      </c>
      <c r="D5" s="5" t="n">
        <v>0</v>
      </c>
      <c r="E5" s="6" t="n">
        <v>0</v>
      </c>
    </row>
    <row r="6" spans="1:5">
      <c r="A6" s="4" t="s">
        <v>322</v>
      </c>
      <c r="C6" s="6" t="n">
        <v>16000</v>
      </c>
      <c r="D6" s="5" t="n">
        <v>0</v>
      </c>
      <c r="E6" s="5" t="n">
        <v>0</v>
      </c>
    </row>
    <row r="7" spans="1:5">
      <c r="A7" s="4" t="s">
        <v>323</v>
      </c>
      <c r="B7" s="5" t="n">
        <v>1</v>
      </c>
      <c r="C7" s="5" t="n">
        <v>1</v>
      </c>
    </row>
    <row r="8" spans="1:5">
      <c r="A8" s="4" t="s">
        <v>89</v>
      </c>
      <c r="C8" s="6" t="n">
        <v>0</v>
      </c>
      <c r="D8" s="6" t="n">
        <v>1979</v>
      </c>
      <c r="E8" s="6" t="n">
        <v>0</v>
      </c>
    </row>
    <row r="9" spans="1:5">
      <c r="A9" s="4" t="s">
        <v>324</v>
      </c>
    </row>
    <row r="10" spans="1:5">
      <c r="A10" s="3" t="s">
        <v>321</v>
      </c>
    </row>
    <row r="11" spans="1:5">
      <c r="A11" s="4" t="s">
        <v>325</v>
      </c>
      <c r="B11" s="6" t="n">
        <v>13</v>
      </c>
    </row>
    <row r="12" spans="1:5">
      <c r="A12" s="4" t="s">
        <v>326</v>
      </c>
      <c r="B12" s="6" t="n">
        <v>1840</v>
      </c>
    </row>
    <row r="13" spans="1:5">
      <c r="A13" s="4" t="s">
        <v>113</v>
      </c>
    </row>
    <row r="14" spans="1:5">
      <c r="A14" s="3" t="s">
        <v>321</v>
      </c>
    </row>
    <row r="15" spans="1:5">
      <c r="A15" s="4" t="s">
        <v>146</v>
      </c>
      <c r="C15" s="5" t="n">
        <v>4600000</v>
      </c>
    </row>
    <row r="16" spans="1:5">
      <c r="A16" s="4" t="s">
        <v>327</v>
      </c>
    </row>
    <row r="17" spans="1:5">
      <c r="A17" s="3" t="s">
        <v>321</v>
      </c>
    </row>
    <row r="18" spans="1:5">
      <c r="A18" s="4" t="s">
        <v>146</v>
      </c>
      <c r="B18" s="5" t="n">
        <v>4600000</v>
      </c>
    </row>
    <row r="19" spans="1:5">
      <c r="A19" s="4" t="s">
        <v>325</v>
      </c>
      <c r="B19" s="6" t="n">
        <v>13</v>
      </c>
    </row>
    <row r="20" spans="1:5">
      <c r="A20" s="4" t="s">
        <v>328</v>
      </c>
      <c r="B20" s="6" t="n">
        <v>59800</v>
      </c>
    </row>
    <row r="21" spans="1:5">
      <c r="A21" s="4" t="s">
        <v>329</v>
      </c>
      <c r="B21" s="5" t="n">
        <v>46900</v>
      </c>
    </row>
    <row r="22" spans="1:5">
      <c r="A22" s="4" t="s">
        <v>330</v>
      </c>
      <c r="B22" s="5" t="n">
        <v>4200</v>
      </c>
    </row>
    <row r="23" spans="1:5">
      <c r="A23" s="4" t="s">
        <v>331</v>
      </c>
      <c r="B23" s="5" t="n">
        <v>2700</v>
      </c>
    </row>
    <row r="24" spans="1:5">
      <c r="A24" s="4" t="s">
        <v>64</v>
      </c>
    </row>
    <row r="25" spans="1:5">
      <c r="A25" s="3" t="s">
        <v>321</v>
      </c>
    </row>
    <row r="26" spans="1:5">
      <c r="A26" s="4" t="s">
        <v>322</v>
      </c>
      <c r="C26" s="6" t="n">
        <v>16000</v>
      </c>
    </row>
    <row r="27" spans="1:5">
      <c r="A27" s="4" t="s">
        <v>332</v>
      </c>
    </row>
    <row r="28" spans="1:5">
      <c r="A28" s="3" t="s">
        <v>321</v>
      </c>
    </row>
    <row r="29" spans="1:5">
      <c r="A29" s="4" t="s">
        <v>169</v>
      </c>
      <c r="B29" s="6" t="n">
        <v>6000</v>
      </c>
      <c r="C29" s="5" t="n">
        <v>6000</v>
      </c>
    </row>
    <row r="30" spans="1:5">
      <c r="A30" s="4" t="s">
        <v>333</v>
      </c>
    </row>
    <row r="31" spans="1:5">
      <c r="A31" s="3" t="s">
        <v>321</v>
      </c>
    </row>
    <row r="32" spans="1:5">
      <c r="A32" s="4" t="s">
        <v>334</v>
      </c>
      <c r="C32" s="6" t="n">
        <v>2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 customWidth="1" max="5" min="5" width="14"/>
  </cols>
  <sheetData>
    <row r="1" spans="1:5">
      <c r="A1" s="1" t="s">
        <v>335</v>
      </c>
      <c r="B1" s="2" t="s">
        <v>1</v>
      </c>
    </row>
    <row r="2" spans="1:5">
      <c r="B2" s="2" t="s">
        <v>2</v>
      </c>
      <c r="C2" s="2" t="s">
        <v>336</v>
      </c>
      <c r="D2" s="2" t="s">
        <v>30</v>
      </c>
      <c r="E2" s="2" t="s">
        <v>337</v>
      </c>
    </row>
    <row r="3" spans="1:5">
      <c r="A3" s="3" t="s">
        <v>338</v>
      </c>
    </row>
    <row r="4" spans="1:5">
      <c r="A4" s="4" t="s">
        <v>339</v>
      </c>
      <c r="B4" s="6" t="n">
        <v>25452000</v>
      </c>
      <c r="D4" s="6" t="n">
        <v>17538000</v>
      </c>
    </row>
    <row r="5" spans="1:5">
      <c r="A5" s="4" t="s">
        <v>340</v>
      </c>
    </row>
    <row r="6" spans="1:5">
      <c r="A6" s="3" t="s">
        <v>338</v>
      </c>
    </row>
    <row r="7" spans="1:5">
      <c r="A7" s="4" t="s">
        <v>341</v>
      </c>
      <c r="B7" s="5" t="n">
        <v>15000000</v>
      </c>
    </row>
    <row r="8" spans="1:5">
      <c r="A8" s="4" t="s">
        <v>342</v>
      </c>
      <c r="B8" s="5" t="n">
        <v>10333000</v>
      </c>
    </row>
    <row r="9" spans="1:5">
      <c r="A9" s="4" t="s">
        <v>343</v>
      </c>
      <c r="B9" s="5" t="n">
        <v>2133000</v>
      </c>
    </row>
    <row r="10" spans="1:5">
      <c r="A10" s="4" t="s">
        <v>344</v>
      </c>
    </row>
    <row r="11" spans="1:5">
      <c r="A11" s="3" t="s">
        <v>338</v>
      </c>
    </row>
    <row r="12" spans="1:5">
      <c r="A12" s="4" t="s">
        <v>345</v>
      </c>
      <c r="C12" s="6" t="n">
        <v>16000000</v>
      </c>
    </row>
    <row r="13" spans="1:5">
      <c r="A13" s="4" t="s">
        <v>339</v>
      </c>
      <c r="B13" s="5" t="n">
        <v>3921000</v>
      </c>
      <c r="D13" s="5" t="n">
        <v>4500000</v>
      </c>
    </row>
    <row r="14" spans="1:5">
      <c r="A14" s="4" t="s">
        <v>346</v>
      </c>
    </row>
    <row r="15" spans="1:5">
      <c r="A15" s="3" t="s">
        <v>338</v>
      </c>
    </row>
    <row r="16" spans="1:5">
      <c r="A16" s="4" t="s">
        <v>345</v>
      </c>
      <c r="C16" s="6" t="n">
        <v>16000000</v>
      </c>
      <c r="E16" s="6" t="n">
        <v>7000000</v>
      </c>
    </row>
    <row r="17" spans="1:5">
      <c r="A17" s="4" t="s">
        <v>339</v>
      </c>
      <c r="B17" s="5" t="n">
        <v>20000000</v>
      </c>
      <c r="D17" s="6" t="n">
        <v>11401000</v>
      </c>
    </row>
    <row r="18" spans="1:5">
      <c r="A18" s="4" t="s">
        <v>347</v>
      </c>
      <c r="B18" s="6" t="n">
        <v>4100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8</v>
      </c>
      <c r="B1" s="2" t="s">
        <v>1</v>
      </c>
    </row>
    <row r="2" spans="1:4">
      <c r="B2" s="2" t="s">
        <v>2</v>
      </c>
      <c r="C2" s="2" t="s">
        <v>30</v>
      </c>
      <c r="D2" s="2" t="s">
        <v>81</v>
      </c>
    </row>
    <row r="3" spans="1:4">
      <c r="A3" s="4" t="s">
        <v>349</v>
      </c>
    </row>
    <row r="4" spans="1:4">
      <c r="A4" s="3" t="s">
        <v>350</v>
      </c>
    </row>
    <row r="5" spans="1:4">
      <c r="A5" s="4" t="s">
        <v>351</v>
      </c>
      <c r="B5" s="4" t="s">
        <v>352</v>
      </c>
      <c r="C5" s="4" t="s">
        <v>353</v>
      </c>
      <c r="D5" s="4" t="s">
        <v>354</v>
      </c>
    </row>
    <row r="6" spans="1:4">
      <c r="A6" s="4" t="s">
        <v>355</v>
      </c>
    </row>
    <row r="7" spans="1:4">
      <c r="A7" s="3" t="s">
        <v>350</v>
      </c>
    </row>
    <row r="8" spans="1:4">
      <c r="A8" s="4" t="s">
        <v>351</v>
      </c>
      <c r="B8" s="4" t="s">
        <v>352</v>
      </c>
      <c r="C8" s="4" t="s">
        <v>352</v>
      </c>
    </row>
    <row r="9" spans="1:4">
      <c r="A9" s="4" t="s">
        <v>68</v>
      </c>
    </row>
    <row r="10" spans="1:4">
      <c r="A10" s="3" t="s">
        <v>350</v>
      </c>
    </row>
    <row r="11" spans="1:4">
      <c r="A11" s="4" t="s">
        <v>356</v>
      </c>
      <c r="B11" s="6" t="n">
        <v>1654</v>
      </c>
      <c r="C11" s="6" t="n">
        <v>1660</v>
      </c>
    </row>
    <row r="12" spans="1:4">
      <c r="A12" s="4" t="s">
        <v>67</v>
      </c>
      <c r="B12" s="6" t="n">
        <v>1047</v>
      </c>
      <c r="C12" s="6" t="n">
        <v>924</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7</v>
      </c>
      <c r="B1" s="2" t="s">
        <v>1</v>
      </c>
    </row>
    <row r="2" spans="1:4">
      <c r="B2" s="2" t="s">
        <v>2</v>
      </c>
      <c r="C2" s="2" t="s">
        <v>30</v>
      </c>
      <c r="D2" s="2" t="s">
        <v>81</v>
      </c>
    </row>
    <row r="3" spans="1:4">
      <c r="A3" s="3" t="s">
        <v>186</v>
      </c>
    </row>
    <row r="4" spans="1:4">
      <c r="A4" s="4" t="s">
        <v>358</v>
      </c>
      <c r="B4" s="6" t="n">
        <v>344</v>
      </c>
      <c r="C4" s="6" t="n">
        <v>219</v>
      </c>
      <c r="D4" s="6" t="n">
        <v>341</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v>
      </c>
      <c r="B1" s="2" t="s">
        <v>1</v>
      </c>
    </row>
    <row r="2" spans="1:4">
      <c r="B2" s="2" t="s">
        <v>2</v>
      </c>
      <c r="C2" s="2" t="s">
        <v>30</v>
      </c>
      <c r="D2" s="2" t="s">
        <v>81</v>
      </c>
    </row>
    <row r="3" spans="1:4">
      <c r="A3" s="3" t="s">
        <v>82</v>
      </c>
    </row>
    <row r="4" spans="1:4">
      <c r="A4" s="4" t="s">
        <v>83</v>
      </c>
      <c r="B4" s="6" t="n">
        <v>45620</v>
      </c>
      <c r="C4" s="6" t="n">
        <v>37298</v>
      </c>
      <c r="D4" s="6" t="n">
        <v>31004</v>
      </c>
    </row>
    <row r="5" spans="1:4">
      <c r="A5" s="4" t="s">
        <v>84</v>
      </c>
      <c r="B5" s="5" t="n">
        <v>11170</v>
      </c>
      <c r="C5" s="5" t="n">
        <v>10931</v>
      </c>
      <c r="D5" s="5" t="n">
        <v>9367</v>
      </c>
    </row>
    <row r="6" spans="1:4">
      <c r="A6" s="4" t="s">
        <v>85</v>
      </c>
      <c r="B6" s="5" t="n">
        <v>34450</v>
      </c>
      <c r="C6" s="5" t="n">
        <v>26367</v>
      </c>
      <c r="D6" s="5" t="n">
        <v>21637</v>
      </c>
    </row>
    <row r="7" spans="1:4">
      <c r="A7" s="3" t="s">
        <v>86</v>
      </c>
    </row>
    <row r="8" spans="1:4">
      <c r="A8" s="4" t="s">
        <v>87</v>
      </c>
      <c r="B8" s="5" t="n">
        <v>20527</v>
      </c>
      <c r="C8" s="5" t="n">
        <v>16661</v>
      </c>
      <c r="D8" s="5" t="n">
        <v>15033</v>
      </c>
    </row>
    <row r="9" spans="1:4">
      <c r="A9" s="4" t="s">
        <v>88</v>
      </c>
      <c r="B9" s="5" t="n">
        <v>16972</v>
      </c>
      <c r="C9" s="5" t="n">
        <v>11631</v>
      </c>
      <c r="D9" s="5" t="n">
        <v>11407</v>
      </c>
    </row>
    <row r="10" spans="1:4">
      <c r="A10" s="4" t="s">
        <v>89</v>
      </c>
      <c r="B10" s="5" t="n">
        <v>0</v>
      </c>
      <c r="C10" s="5" t="n">
        <v>1979</v>
      </c>
      <c r="D10" s="5" t="n">
        <v>0</v>
      </c>
    </row>
    <row r="11" spans="1:4">
      <c r="A11" s="4" t="s">
        <v>90</v>
      </c>
      <c r="B11" s="5" t="n">
        <v>3423</v>
      </c>
      <c r="C11" s="5" t="n">
        <v>2223</v>
      </c>
      <c r="D11" s="5" t="n">
        <v>1789</v>
      </c>
    </row>
    <row r="12" spans="1:4">
      <c r="A12" s="4" t="s">
        <v>91</v>
      </c>
      <c r="B12" s="5" t="n">
        <v>40922</v>
      </c>
      <c r="C12" s="5" t="n">
        <v>32494</v>
      </c>
      <c r="D12" s="5" t="n">
        <v>28229</v>
      </c>
    </row>
    <row r="13" spans="1:4">
      <c r="A13" s="4" t="s">
        <v>92</v>
      </c>
      <c r="B13" s="5" t="n">
        <v>-6472</v>
      </c>
      <c r="C13" s="5" t="n">
        <v>-6127</v>
      </c>
      <c r="D13" s="5" t="n">
        <v>-6592</v>
      </c>
    </row>
    <row r="14" spans="1:4">
      <c r="A14" s="3" t="s">
        <v>93</v>
      </c>
    </row>
    <row r="15" spans="1:4">
      <c r="A15" s="4" t="s">
        <v>94</v>
      </c>
      <c r="B15" s="5" t="n">
        <v>2490</v>
      </c>
      <c r="C15" s="5" t="n">
        <v>1476</v>
      </c>
      <c r="D15" s="5" t="n">
        <v>1230</v>
      </c>
    </row>
    <row r="16" spans="1:4">
      <c r="A16" s="4" t="s">
        <v>95</v>
      </c>
      <c r="B16" s="5" t="n">
        <v>-30</v>
      </c>
      <c r="C16" s="5" t="n">
        <v>-1031</v>
      </c>
      <c r="D16" s="5" t="n">
        <v>31</v>
      </c>
    </row>
    <row r="17" spans="1:4">
      <c r="A17" s="4" t="s">
        <v>96</v>
      </c>
      <c r="B17" s="5" t="n">
        <v>2460</v>
      </c>
      <c r="C17" s="5" t="n">
        <v>445</v>
      </c>
      <c r="D17" s="5" t="n">
        <v>1261</v>
      </c>
    </row>
    <row r="18" spans="1:4">
      <c r="A18" s="4" t="s">
        <v>97</v>
      </c>
      <c r="B18" s="5" t="n">
        <v>-8932</v>
      </c>
      <c r="C18" s="5" t="n">
        <v>-6572</v>
      </c>
      <c r="D18" s="5" t="n">
        <v>-7853</v>
      </c>
    </row>
    <row r="19" spans="1:4">
      <c r="A19" s="4" t="s">
        <v>98</v>
      </c>
      <c r="B19" s="5" t="n">
        <v>0</v>
      </c>
      <c r="C19" s="5" t="n">
        <v>0</v>
      </c>
      <c r="D19" s="5" t="n">
        <v>38</v>
      </c>
    </row>
    <row r="20" spans="1:4">
      <c r="A20" s="4" t="s">
        <v>99</v>
      </c>
      <c r="B20" s="5" t="n">
        <v>-8932</v>
      </c>
      <c r="C20" s="5" t="n">
        <v>-6572</v>
      </c>
      <c r="D20" s="5" t="n">
        <v>-7891</v>
      </c>
    </row>
    <row r="21" spans="1:4">
      <c r="A21" s="4" t="s">
        <v>100</v>
      </c>
      <c r="B21" s="6" t="n">
        <v>-23530</v>
      </c>
      <c r="C21" s="6" t="n">
        <v>-12448</v>
      </c>
      <c r="D21" s="6" t="n">
        <v>-12688</v>
      </c>
    </row>
    <row r="22" spans="1:4">
      <c r="A22" s="4" t="s">
        <v>101</v>
      </c>
      <c r="B22" s="5" t="n">
        <v>4017330</v>
      </c>
      <c r="C22" s="5" t="n">
        <v>1744356</v>
      </c>
      <c r="D22" s="5" t="n">
        <v>1744356</v>
      </c>
    </row>
    <row r="23" spans="1:4">
      <c r="A23" s="4" t="s">
        <v>102</v>
      </c>
      <c r="B23" s="8" t="n">
        <v>-5.86</v>
      </c>
      <c r="C23" s="8" t="n">
        <v>-7.14</v>
      </c>
      <c r="D23" s="8" t="n">
        <v>-7.2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359</v>
      </c>
      <c r="B1" s="2" t="s">
        <v>1</v>
      </c>
    </row>
    <row r="2" spans="1:4">
      <c r="B2" s="2" t="s">
        <v>2</v>
      </c>
      <c r="C2" s="2" t="s">
        <v>30</v>
      </c>
      <c r="D2" s="2" t="s">
        <v>81</v>
      </c>
    </row>
    <row r="3" spans="1:4">
      <c r="A3" s="3" t="s">
        <v>360</v>
      </c>
    </row>
    <row r="4" spans="1:4">
      <c r="A4" s="4" t="s">
        <v>361</v>
      </c>
      <c r="B4" s="6" t="n">
        <v>0</v>
      </c>
      <c r="C4" s="6" t="n">
        <v>0</v>
      </c>
      <c r="D4" s="6" t="n">
        <v>0</v>
      </c>
    </row>
    <row r="5" spans="1:4">
      <c r="A5" s="4" t="s">
        <v>362</v>
      </c>
      <c r="B5" s="6" t="n">
        <v>0</v>
      </c>
      <c r="C5" s="6" t="n">
        <v>0</v>
      </c>
      <c r="D5" s="6" t="n">
        <v>0</v>
      </c>
    </row>
    <row r="6" spans="1:4">
      <c r="A6" s="4" t="s">
        <v>363</v>
      </c>
    </row>
    <row r="7" spans="1:4">
      <c r="A7" s="3" t="s">
        <v>360</v>
      </c>
    </row>
    <row r="8" spans="1:4">
      <c r="A8" s="4" t="s">
        <v>364</v>
      </c>
      <c r="B8" s="4" t="s">
        <v>365</v>
      </c>
    </row>
    <row r="9" spans="1:4">
      <c r="A9" s="4" t="s">
        <v>366</v>
      </c>
    </row>
    <row r="10" spans="1:4">
      <c r="A10" s="3" t="s">
        <v>360</v>
      </c>
    </row>
    <row r="11" spans="1:4">
      <c r="A11" s="4" t="s">
        <v>364</v>
      </c>
      <c r="B11" s="4" t="s">
        <v>367</v>
      </c>
    </row>
    <row r="12" spans="1:4">
      <c r="A12" s="4" t="s">
        <v>368</v>
      </c>
    </row>
    <row r="13" spans="1:4">
      <c r="A13" s="3" t="s">
        <v>360</v>
      </c>
    </row>
    <row r="14" spans="1:4">
      <c r="A14" s="4" t="s">
        <v>369</v>
      </c>
      <c r="B14" s="4" t="s">
        <v>370</v>
      </c>
    </row>
    <row r="15" spans="1:4">
      <c r="A15" s="4" t="s">
        <v>371</v>
      </c>
    </row>
    <row r="16" spans="1:4">
      <c r="A16" s="3" t="s">
        <v>360</v>
      </c>
    </row>
    <row r="17" spans="1:4">
      <c r="A17" s="4" t="s">
        <v>369</v>
      </c>
      <c r="B17" s="4" t="s">
        <v>372</v>
      </c>
    </row>
    <row r="18" spans="1:4">
      <c r="A18" s="4" t="s">
        <v>373</v>
      </c>
    </row>
    <row r="19" spans="1:4">
      <c r="A19" s="3" t="s">
        <v>360</v>
      </c>
    </row>
    <row r="20" spans="1:4">
      <c r="A20" s="4" t="s">
        <v>369</v>
      </c>
      <c r="B20" s="4" t="s">
        <v>374</v>
      </c>
    </row>
    <row r="21" spans="1:4">
      <c r="A21" s="4" t="s">
        <v>375</v>
      </c>
    </row>
    <row r="22" spans="1:4">
      <c r="A22" s="3" t="s">
        <v>360</v>
      </c>
    </row>
    <row r="23" spans="1:4">
      <c r="A23" s="4" t="s">
        <v>369</v>
      </c>
      <c r="B23" s="4" t="s">
        <v>376</v>
      </c>
    </row>
    <row r="24" spans="1:4">
      <c r="A24" s="4" t="s">
        <v>377</v>
      </c>
    </row>
    <row r="25" spans="1:4">
      <c r="A25" s="3" t="s">
        <v>360</v>
      </c>
    </row>
    <row r="26" spans="1:4">
      <c r="A26" s="4" t="s">
        <v>369</v>
      </c>
      <c r="B26" s="4" t="s">
        <v>365</v>
      </c>
    </row>
    <row r="27" spans="1:4">
      <c r="A27" s="4" t="s">
        <v>378</v>
      </c>
    </row>
    <row r="28" spans="1:4">
      <c r="A28" s="3" t="s">
        <v>360</v>
      </c>
    </row>
    <row r="29" spans="1:4">
      <c r="A29" s="4" t="s">
        <v>369</v>
      </c>
      <c r="B29" s="4" t="s">
        <v>374</v>
      </c>
    </row>
    <row r="30" spans="1:4">
      <c r="A30" s="4" t="s">
        <v>379</v>
      </c>
    </row>
    <row r="31" spans="1:4">
      <c r="A31" s="3" t="s">
        <v>360</v>
      </c>
    </row>
    <row r="32" spans="1:4">
      <c r="A32" s="4" t="s">
        <v>369</v>
      </c>
      <c r="B32" s="4" t="s">
        <v>365</v>
      </c>
    </row>
    <row r="33" spans="1:4">
      <c r="A33" s="4" t="s">
        <v>380</v>
      </c>
    </row>
    <row r="34" spans="1:4">
      <c r="A34" s="3" t="s">
        <v>360</v>
      </c>
    </row>
    <row r="35" spans="1:4">
      <c r="A35" s="4" t="s">
        <v>369</v>
      </c>
      <c r="B35" s="4" t="s">
        <v>374</v>
      </c>
    </row>
    <row r="36" spans="1:4">
      <c r="A36" s="4" t="s">
        <v>381</v>
      </c>
    </row>
    <row r="37" spans="1:4">
      <c r="A37" s="3" t="s">
        <v>360</v>
      </c>
    </row>
    <row r="38" spans="1:4">
      <c r="A38" s="4" t="s">
        <v>369</v>
      </c>
      <c r="B38" s="4" t="s">
        <v>376</v>
      </c>
    </row>
    <row r="39" spans="1:4">
      <c r="A39" s="4" t="s">
        <v>382</v>
      </c>
    </row>
    <row r="40" spans="1:4">
      <c r="A40" s="3" t="s">
        <v>360</v>
      </c>
    </row>
    <row r="41" spans="1:4">
      <c r="A41" s="4" t="s">
        <v>369</v>
      </c>
      <c r="B41" s="4" t="s">
        <v>374</v>
      </c>
    </row>
    <row r="42" spans="1:4">
      <c r="A42" s="4" t="s">
        <v>383</v>
      </c>
    </row>
    <row r="43" spans="1:4">
      <c r="A43" s="3" t="s">
        <v>360</v>
      </c>
    </row>
    <row r="44" spans="1:4">
      <c r="A44" s="4" t="s">
        <v>369</v>
      </c>
      <c r="B44" s="4" t="s">
        <v>384</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5</v>
      </c>
      <c r="B1" s="2" t="s">
        <v>1</v>
      </c>
    </row>
    <row r="2" spans="1:4">
      <c r="B2" s="2" t="s">
        <v>2</v>
      </c>
      <c r="C2" s="2" t="s">
        <v>30</v>
      </c>
      <c r="D2" s="2" t="s">
        <v>81</v>
      </c>
    </row>
    <row r="3" spans="1:4">
      <c r="A3" s="3" t="s">
        <v>186</v>
      </c>
    </row>
    <row r="4" spans="1:4">
      <c r="A4" s="4" t="s">
        <v>386</v>
      </c>
      <c r="B4" s="6" t="n">
        <v>336</v>
      </c>
      <c r="C4" s="6" t="n">
        <v>320</v>
      </c>
      <c r="D4" s="6" t="n">
        <v>279</v>
      </c>
    </row>
    <row r="5" spans="1:4">
      <c r="A5" s="4" t="s">
        <v>387</v>
      </c>
      <c r="B5" s="6" t="n">
        <v>1783</v>
      </c>
      <c r="C5" s="6" t="n">
        <v>1502</v>
      </c>
      <c r="D5" s="6" t="n">
        <v>1454</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8</v>
      </c>
      <c r="B1" s="2" t="s">
        <v>1</v>
      </c>
    </row>
    <row r="2" spans="1:4">
      <c r="B2" s="2" t="s">
        <v>2</v>
      </c>
      <c r="C2" s="2" t="s">
        <v>30</v>
      </c>
      <c r="D2" s="2" t="s">
        <v>81</v>
      </c>
    </row>
    <row r="3" spans="1:4">
      <c r="A3" s="3" t="s">
        <v>186</v>
      </c>
    </row>
    <row r="4" spans="1:4">
      <c r="A4" s="4" t="s">
        <v>389</v>
      </c>
      <c r="B4" s="6" t="n">
        <v>1128</v>
      </c>
      <c r="C4" s="6" t="n">
        <v>920</v>
      </c>
      <c r="D4" s="6" t="n">
        <v>826</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0</v>
      </c>
      <c r="B1" s="2" t="s">
        <v>1</v>
      </c>
    </row>
    <row r="2" spans="1:4">
      <c r="B2" s="2" t="s">
        <v>2</v>
      </c>
      <c r="C2" s="2" t="s">
        <v>30</v>
      </c>
      <c r="D2" s="2" t="s">
        <v>81</v>
      </c>
    </row>
    <row r="3" spans="1:4">
      <c r="A3" s="3" t="s">
        <v>391</v>
      </c>
    </row>
    <row r="4" spans="1:4">
      <c r="A4" s="4" t="s">
        <v>90</v>
      </c>
      <c r="B4" s="6" t="n">
        <v>3423</v>
      </c>
      <c r="C4" s="6" t="n">
        <v>2223</v>
      </c>
      <c r="D4" s="6" t="n">
        <v>1789</v>
      </c>
    </row>
    <row r="5" spans="1:4">
      <c r="A5" s="4" t="s">
        <v>392</v>
      </c>
    </row>
    <row r="6" spans="1:4">
      <c r="A6" s="3" t="s">
        <v>391</v>
      </c>
    </row>
    <row r="7" spans="1:4">
      <c r="A7" s="4" t="s">
        <v>393</v>
      </c>
      <c r="C7" s="5" t="n">
        <v>0</v>
      </c>
      <c r="D7" s="6" t="n">
        <v>1517</v>
      </c>
    </row>
    <row r="8" spans="1:4">
      <c r="A8" s="4" t="s">
        <v>394</v>
      </c>
      <c r="C8" s="5" t="n">
        <v>341</v>
      </c>
    </row>
    <row r="9" spans="1:4">
      <c r="A9" s="4" t="s">
        <v>395</v>
      </c>
      <c r="C9" s="6" t="n">
        <v>889</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396</v>
      </c>
      <c r="B1" s="2" t="s">
        <v>1</v>
      </c>
    </row>
    <row r="2" spans="1:4">
      <c r="B2" s="2" t="s">
        <v>2</v>
      </c>
      <c r="C2" s="2" t="s">
        <v>30</v>
      </c>
      <c r="D2" s="2" t="s">
        <v>81</v>
      </c>
    </row>
    <row r="3" spans="1:4">
      <c r="A3" s="3" t="s">
        <v>397</v>
      </c>
    </row>
    <row r="4" spans="1:4">
      <c r="A4" s="4" t="s">
        <v>398</v>
      </c>
      <c r="B4" s="5" t="n">
        <v>0</v>
      </c>
      <c r="C4" s="5" t="n">
        <v>0</v>
      </c>
      <c r="D4" s="5" t="n">
        <v>0</v>
      </c>
    </row>
    <row r="5" spans="1:4">
      <c r="A5" s="4" t="s">
        <v>399</v>
      </c>
    </row>
    <row r="6" spans="1:4">
      <c r="A6" s="3" t="s">
        <v>397</v>
      </c>
    </row>
    <row r="7" spans="1:4">
      <c r="A7" s="4" t="s">
        <v>400</v>
      </c>
      <c r="B7" s="4" t="s">
        <v>365</v>
      </c>
    </row>
    <row r="8" spans="1:4">
      <c r="A8" s="4" t="s">
        <v>398</v>
      </c>
      <c r="B8" s="5" t="n">
        <v>0</v>
      </c>
      <c r="C8" s="5" t="n">
        <v>0</v>
      </c>
      <c r="D8" s="5" t="n">
        <v>0</v>
      </c>
    </row>
    <row r="9" spans="1:4">
      <c r="A9" s="4" t="s">
        <v>130</v>
      </c>
    </row>
    <row r="10" spans="1:4">
      <c r="A10" s="3" t="s">
        <v>397</v>
      </c>
    </row>
    <row r="11" spans="1:4">
      <c r="A11" s="4" t="s">
        <v>400</v>
      </c>
      <c r="B11" s="4" t="s">
        <v>401</v>
      </c>
    </row>
    <row r="12" spans="1:4">
      <c r="A12" s="4" t="s">
        <v>402</v>
      </c>
    </row>
    <row r="13" spans="1:4">
      <c r="A13" s="3" t="s">
        <v>397</v>
      </c>
    </row>
    <row r="14" spans="1:4">
      <c r="A14" s="4" t="s">
        <v>403</v>
      </c>
      <c r="B14" s="5" t="n">
        <v>1585000</v>
      </c>
    </row>
    <row r="15" spans="1:4">
      <c r="A15" s="4" t="s">
        <v>400</v>
      </c>
      <c r="B15" s="4" t="s">
        <v>404</v>
      </c>
    </row>
    <row r="16" spans="1:4">
      <c r="A16" s="4" t="s">
        <v>405</v>
      </c>
    </row>
    <row r="17" spans="1:4">
      <c r="A17" s="3" t="s">
        <v>397</v>
      </c>
    </row>
    <row r="18" spans="1:4">
      <c r="A18" s="4" t="s">
        <v>403</v>
      </c>
      <c r="B18" s="5" t="n">
        <v>1789647</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406</v>
      </c>
      <c r="B1" s="2" t="s">
        <v>1</v>
      </c>
    </row>
    <row r="2" spans="1:4">
      <c r="B2" s="2" t="s">
        <v>2</v>
      </c>
      <c r="C2" s="2" t="s">
        <v>30</v>
      </c>
      <c r="D2" s="2" t="s">
        <v>81</v>
      </c>
    </row>
    <row r="3" spans="1:4">
      <c r="A3" s="3" t="s">
        <v>360</v>
      </c>
    </row>
    <row r="4" spans="1:4">
      <c r="A4" s="4" t="s">
        <v>407</v>
      </c>
      <c r="B4" s="6" t="n">
        <v>18334</v>
      </c>
      <c r="C4" s="6" t="n">
        <v>15809</v>
      </c>
    </row>
    <row r="5" spans="1:4">
      <c r="A5" s="4" t="s">
        <v>408</v>
      </c>
      <c r="B5" s="5" t="n">
        <v>-7943</v>
      </c>
      <c r="C5" s="5" t="n">
        <v>-7217</v>
      </c>
    </row>
    <row r="6" spans="1:4">
      <c r="A6" s="4" t="s">
        <v>409</v>
      </c>
      <c r="B6" s="5" t="n">
        <v>10391</v>
      </c>
      <c r="C6" s="5" t="n">
        <v>8592</v>
      </c>
    </row>
    <row r="7" spans="1:4">
      <c r="A7" s="4" t="s">
        <v>410</v>
      </c>
      <c r="B7" s="5" t="n">
        <v>2159</v>
      </c>
      <c r="C7" s="5" t="n">
        <v>1867</v>
      </c>
      <c r="D7" s="6" t="n">
        <v>1848</v>
      </c>
    </row>
    <row r="8" spans="1:4">
      <c r="A8" s="4" t="s">
        <v>411</v>
      </c>
    </row>
    <row r="9" spans="1:4">
      <c r="A9" s="3" t="s">
        <v>360</v>
      </c>
    </row>
    <row r="10" spans="1:4">
      <c r="A10" s="4" t="s">
        <v>407</v>
      </c>
      <c r="B10" s="5" t="n">
        <v>1435</v>
      </c>
      <c r="C10" s="5" t="n">
        <v>1435</v>
      </c>
    </row>
    <row r="11" spans="1:4">
      <c r="A11" s="4" t="s">
        <v>412</v>
      </c>
    </row>
    <row r="12" spans="1:4">
      <c r="A12" s="3" t="s">
        <v>360</v>
      </c>
    </row>
    <row r="13" spans="1:4">
      <c r="A13" s="4" t="s">
        <v>407</v>
      </c>
      <c r="B13" s="5" t="n">
        <v>1053</v>
      </c>
      <c r="C13" s="5" t="n">
        <v>1053</v>
      </c>
    </row>
    <row r="14" spans="1:4">
      <c r="A14" s="4" t="s">
        <v>413</v>
      </c>
    </row>
    <row r="15" spans="1:4">
      <c r="A15" s="3" t="s">
        <v>360</v>
      </c>
    </row>
    <row r="16" spans="1:4">
      <c r="A16" s="4" t="s">
        <v>407</v>
      </c>
      <c r="B16" s="5" t="n">
        <v>970</v>
      </c>
      <c r="C16" s="5" t="n">
        <v>1509</v>
      </c>
    </row>
    <row r="17" spans="1:4">
      <c r="A17" s="4" t="s">
        <v>414</v>
      </c>
    </row>
    <row r="18" spans="1:4">
      <c r="A18" s="3" t="s">
        <v>360</v>
      </c>
    </row>
    <row r="19" spans="1:4">
      <c r="A19" s="4" t="s">
        <v>407</v>
      </c>
      <c r="B19" s="5" t="n">
        <v>614</v>
      </c>
      <c r="C19" s="5" t="n">
        <v>430</v>
      </c>
    </row>
    <row r="20" spans="1:4">
      <c r="A20" s="4" t="s">
        <v>382</v>
      </c>
    </row>
    <row r="21" spans="1:4">
      <c r="A21" s="3" t="s">
        <v>360</v>
      </c>
    </row>
    <row r="22" spans="1:4">
      <c r="A22" s="4" t="s">
        <v>407</v>
      </c>
      <c r="B22" s="5" t="n">
        <v>10666</v>
      </c>
      <c r="C22" s="5" t="n">
        <v>8228</v>
      </c>
    </row>
    <row r="23" spans="1:4">
      <c r="A23" s="4" t="s">
        <v>383</v>
      </c>
    </row>
    <row r="24" spans="1:4">
      <c r="A24" s="3" t="s">
        <v>360</v>
      </c>
    </row>
    <row r="25" spans="1:4">
      <c r="A25" s="4" t="s">
        <v>407</v>
      </c>
      <c r="B25" s="5" t="n">
        <v>1619</v>
      </c>
      <c r="C25" s="5" t="n">
        <v>1488</v>
      </c>
    </row>
    <row r="26" spans="1:4">
      <c r="A26" s="4" t="s">
        <v>415</v>
      </c>
    </row>
    <row r="27" spans="1:4">
      <c r="A27" s="3" t="s">
        <v>360</v>
      </c>
    </row>
    <row r="28" spans="1:4">
      <c r="A28" s="4" t="s">
        <v>407</v>
      </c>
      <c r="B28" s="6" t="n">
        <v>1977</v>
      </c>
      <c r="C28" s="6" t="n">
        <v>1666</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3"/>
    <col customWidth="1" max="2" min="2" width="26"/>
    <col customWidth="1" max="3" min="3" width="26"/>
  </cols>
  <sheetData>
    <row r="1" spans="1:3">
      <c r="A1" s="1" t="s">
        <v>416</v>
      </c>
      <c r="B1" s="2" t="s">
        <v>1</v>
      </c>
    </row>
    <row r="2" spans="1:3">
      <c r="B2" s="2" t="s">
        <v>2</v>
      </c>
      <c r="C2" s="2" t="s">
        <v>30</v>
      </c>
    </row>
    <row r="3" spans="1:3">
      <c r="A3" s="3" t="s">
        <v>417</v>
      </c>
    </row>
    <row r="4" spans="1:3">
      <c r="A4" s="4" t="s">
        <v>418</v>
      </c>
      <c r="B4" s="4" t="s">
        <v>419</v>
      </c>
      <c r="C4" s="4" t="s">
        <v>420</v>
      </c>
    </row>
    <row r="5" spans="1:3">
      <c r="A5" s="4" t="s">
        <v>421</v>
      </c>
      <c r="B5" s="6" t="n">
        <v>2412</v>
      </c>
      <c r="C5" s="6" t="n">
        <v>1074</v>
      </c>
    </row>
    <row r="6" spans="1:3">
      <c r="A6" s="4" t="s">
        <v>422</v>
      </c>
      <c r="B6" s="5" t="n">
        <v>-323</v>
      </c>
      <c r="C6" s="5" t="n">
        <v>-76</v>
      </c>
    </row>
    <row r="7" spans="1:3">
      <c r="A7" s="4" t="s">
        <v>423</v>
      </c>
      <c r="B7" s="5" t="n">
        <v>2089</v>
      </c>
      <c r="C7" s="5" t="n">
        <v>998</v>
      </c>
    </row>
    <row r="8" spans="1:3">
      <c r="A8" s="4" t="s">
        <v>39</v>
      </c>
      <c r="B8" s="5" t="n">
        <v>260</v>
      </c>
      <c r="C8" s="5" t="n">
        <v>260</v>
      </c>
    </row>
    <row r="9" spans="1:3">
      <c r="A9" s="4" t="s">
        <v>424</v>
      </c>
    </row>
    <row r="10" spans="1:3">
      <c r="A10" s="3" t="s">
        <v>417</v>
      </c>
    </row>
    <row r="11" spans="1:3">
      <c r="A11" s="4" t="s">
        <v>421</v>
      </c>
      <c r="B11" s="5" t="n">
        <v>127</v>
      </c>
      <c r="C11" s="5" t="n">
        <v>127</v>
      </c>
    </row>
    <row r="12" spans="1:3">
      <c r="A12" s="4" t="s">
        <v>422</v>
      </c>
      <c r="B12" s="5" t="n">
        <v>-54</v>
      </c>
      <c r="C12" s="5" t="n">
        <v>-47</v>
      </c>
    </row>
    <row r="13" spans="1:3">
      <c r="A13" s="4" t="s">
        <v>423</v>
      </c>
      <c r="B13" s="5" t="n">
        <v>73</v>
      </c>
      <c r="C13" s="5" t="n">
        <v>80</v>
      </c>
    </row>
    <row r="14" spans="1:3">
      <c r="A14" s="4" t="s">
        <v>425</v>
      </c>
    </row>
    <row r="15" spans="1:3">
      <c r="A15" s="3" t="s">
        <v>417</v>
      </c>
    </row>
    <row r="16" spans="1:3">
      <c r="A16" s="4" t="s">
        <v>421</v>
      </c>
      <c r="B16" s="5" t="n">
        <v>2285</v>
      </c>
      <c r="C16" s="5" t="n">
        <v>947</v>
      </c>
    </row>
    <row r="17" spans="1:3">
      <c r="A17" s="4" t="s">
        <v>422</v>
      </c>
      <c r="B17" s="5" t="n">
        <v>-269</v>
      </c>
      <c r="C17" s="5" t="n">
        <v>-29</v>
      </c>
    </row>
    <row r="18" spans="1:3">
      <c r="A18" s="4" t="s">
        <v>423</v>
      </c>
      <c r="B18" s="6" t="n">
        <v>2016</v>
      </c>
      <c r="C18" s="6" t="n">
        <v>918</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6</v>
      </c>
      <c r="B1" s="2" t="s">
        <v>2</v>
      </c>
      <c r="C1" s="2" t="s">
        <v>30</v>
      </c>
    </row>
    <row r="2" spans="1:3">
      <c r="A2" s="3" t="s">
        <v>427</v>
      </c>
    </row>
    <row r="3" spans="1:3">
      <c r="A3" s="5" t="n">
        <v>2018</v>
      </c>
      <c r="B3" s="6" t="n">
        <v>383</v>
      </c>
    </row>
    <row r="4" spans="1:3">
      <c r="A4" s="5" t="n">
        <v>2019</v>
      </c>
      <c r="B4" s="5" t="n">
        <v>388</v>
      </c>
    </row>
    <row r="5" spans="1:3">
      <c r="A5" s="5" t="n">
        <v>2020</v>
      </c>
      <c r="B5" s="5" t="n">
        <v>359</v>
      </c>
    </row>
    <row r="6" spans="1:3">
      <c r="A6" s="5" t="n">
        <v>2021</v>
      </c>
      <c r="B6" s="5" t="n">
        <v>302</v>
      </c>
    </row>
    <row r="7" spans="1:3">
      <c r="A7" s="5" t="n">
        <v>2022</v>
      </c>
      <c r="B7" s="5" t="n">
        <v>219</v>
      </c>
    </row>
    <row r="8" spans="1:3">
      <c r="A8" s="4" t="s">
        <v>428</v>
      </c>
      <c r="B8" s="5" t="n">
        <v>438</v>
      </c>
    </row>
    <row r="9" spans="1:3">
      <c r="A9" s="4" t="s">
        <v>423</v>
      </c>
      <c r="B9" s="6" t="n">
        <v>2089</v>
      </c>
      <c r="C9" s="6" t="n">
        <v>99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9</v>
      </c>
      <c r="B1" s="2" t="s">
        <v>1</v>
      </c>
    </row>
    <row r="2" spans="1:4">
      <c r="B2" s="2" t="s">
        <v>2</v>
      </c>
      <c r="C2" s="2" t="s">
        <v>30</v>
      </c>
      <c r="D2" s="2" t="s">
        <v>81</v>
      </c>
    </row>
    <row r="3" spans="1:4">
      <c r="A3" s="3" t="s">
        <v>192</v>
      </c>
    </row>
    <row r="4" spans="1:4">
      <c r="A4" s="4" t="s">
        <v>430</v>
      </c>
      <c r="B4" s="6" t="n">
        <v>246</v>
      </c>
      <c r="C4" s="6" t="n">
        <v>35</v>
      </c>
      <c r="D4" s="6" t="n">
        <v>6</v>
      </c>
    </row>
    <row r="5" spans="1:4">
      <c r="A5" s="3" t="s">
        <v>431</v>
      </c>
    </row>
    <row r="6" spans="1:4">
      <c r="A6" s="4" t="s">
        <v>39</v>
      </c>
      <c r="B6" s="5" t="n">
        <v>260</v>
      </c>
      <c r="C6" s="5" t="n">
        <v>260</v>
      </c>
    </row>
    <row r="7" spans="1:4">
      <c r="A7" s="4" t="s">
        <v>432</v>
      </c>
    </row>
    <row r="8" spans="1:4">
      <c r="A8" s="3" t="s">
        <v>431</v>
      </c>
    </row>
    <row r="9" spans="1:4">
      <c r="A9" s="4" t="s">
        <v>39</v>
      </c>
      <c r="B9" s="6" t="n">
        <v>260</v>
      </c>
      <c r="C9" s="6" t="n">
        <v>26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433</v>
      </c>
      <c r="B1" s="2" t="s">
        <v>2</v>
      </c>
      <c r="C1" s="2" t="s">
        <v>30</v>
      </c>
    </row>
    <row r="2" spans="1:3">
      <c r="A2" s="3" t="s">
        <v>195</v>
      </c>
    </row>
    <row r="3" spans="1:3">
      <c r="A3" s="4" t="s">
        <v>434</v>
      </c>
      <c r="B3" s="6" t="n">
        <v>1304</v>
      </c>
      <c r="C3" s="6" t="n">
        <v>1003</v>
      </c>
    </row>
    <row r="4" spans="1:3">
      <c r="A4" s="4" t="s">
        <v>435</v>
      </c>
      <c r="B4" s="5" t="n">
        <v>1601</v>
      </c>
      <c r="C4" s="5" t="n">
        <v>1216</v>
      </c>
    </row>
    <row r="5" spans="1:3">
      <c r="A5" s="4" t="s">
        <v>436</v>
      </c>
      <c r="B5" s="6" t="n">
        <v>2905</v>
      </c>
      <c r="C5" s="6" t="n">
        <v>221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03</v>
      </c>
      <c r="B1" s="2" t="s">
        <v>1</v>
      </c>
    </row>
    <row r="2" spans="1:4">
      <c r="B2" s="2" t="s">
        <v>2</v>
      </c>
      <c r="C2" s="2" t="s">
        <v>30</v>
      </c>
      <c r="D2" s="2" t="s">
        <v>81</v>
      </c>
    </row>
    <row r="3" spans="1:4">
      <c r="A3" s="3" t="s">
        <v>104</v>
      </c>
    </row>
    <row r="4" spans="1:4">
      <c r="A4" s="4" t="s">
        <v>99</v>
      </c>
      <c r="B4" s="6" t="n">
        <v>-8932</v>
      </c>
      <c r="C4" s="6" t="n">
        <v>-6572</v>
      </c>
      <c r="D4" s="6" t="n">
        <v>-7891</v>
      </c>
    </row>
    <row r="5" spans="1:4">
      <c r="A5" s="3" t="s">
        <v>105</v>
      </c>
    </row>
    <row r="6" spans="1:4">
      <c r="A6" s="4" t="s">
        <v>106</v>
      </c>
      <c r="B6" s="5" t="n">
        <v>135</v>
      </c>
      <c r="C6" s="5" t="n">
        <v>0</v>
      </c>
      <c r="D6" s="5" t="n">
        <v>0</v>
      </c>
    </row>
    <row r="7" spans="1:4">
      <c r="A7" s="4" t="s">
        <v>107</v>
      </c>
      <c r="B7" s="5" t="n">
        <v>135</v>
      </c>
      <c r="C7" s="5" t="n">
        <v>0</v>
      </c>
      <c r="D7" s="5" t="n">
        <v>0</v>
      </c>
    </row>
    <row r="8" spans="1:4">
      <c r="A8" s="4" t="s">
        <v>108</v>
      </c>
      <c r="B8" s="6" t="n">
        <v>-8797</v>
      </c>
      <c r="C8" s="6" t="n">
        <v>-6572</v>
      </c>
      <c r="D8" s="6" t="n">
        <v>-789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7</v>
      </c>
      <c r="B1" s="2" t="s">
        <v>2</v>
      </c>
      <c r="C1" s="2" t="s">
        <v>30</v>
      </c>
    </row>
    <row r="2" spans="1:3">
      <c r="A2" s="3" t="s">
        <v>338</v>
      </c>
    </row>
    <row r="3" spans="1:3">
      <c r="A3" s="4" t="s">
        <v>438</v>
      </c>
      <c r="B3" s="6" t="n">
        <v>25452</v>
      </c>
      <c r="C3" s="6" t="n">
        <v>17538</v>
      </c>
    </row>
    <row r="4" spans="1:3">
      <c r="A4" s="4" t="s">
        <v>45</v>
      </c>
      <c r="B4" s="5" t="n">
        <v>113</v>
      </c>
      <c r="C4" s="5" t="n">
        <v>107</v>
      </c>
    </row>
    <row r="5" spans="1:3">
      <c r="A5" s="4" t="s">
        <v>51</v>
      </c>
      <c r="B5" s="5" t="n">
        <v>25339</v>
      </c>
      <c r="C5" s="5" t="n">
        <v>17431</v>
      </c>
    </row>
    <row r="6" spans="1:3">
      <c r="A6" s="4" t="s">
        <v>346</v>
      </c>
    </row>
    <row r="7" spans="1:3">
      <c r="A7" s="3" t="s">
        <v>338</v>
      </c>
    </row>
    <row r="8" spans="1:3">
      <c r="A8" s="4" t="s">
        <v>438</v>
      </c>
      <c r="B8" s="5" t="n">
        <v>20000</v>
      </c>
      <c r="C8" s="5" t="n">
        <v>11401</v>
      </c>
    </row>
    <row r="9" spans="1:3">
      <c r="A9" s="4" t="s">
        <v>344</v>
      </c>
    </row>
    <row r="10" spans="1:3">
      <c r="A10" s="3" t="s">
        <v>338</v>
      </c>
    </row>
    <row r="11" spans="1:3">
      <c r="A11" s="4" t="s">
        <v>438</v>
      </c>
      <c r="B11" s="5" t="n">
        <v>3921</v>
      </c>
      <c r="C11" s="5" t="n">
        <v>4500</v>
      </c>
    </row>
    <row r="12" spans="1:3">
      <c r="A12" s="4" t="s">
        <v>439</v>
      </c>
    </row>
    <row r="13" spans="1:3">
      <c r="A13" s="3" t="s">
        <v>338</v>
      </c>
    </row>
    <row r="14" spans="1:3">
      <c r="A14" s="4" t="s">
        <v>438</v>
      </c>
      <c r="B14" s="5" t="n">
        <v>1531</v>
      </c>
      <c r="C14" s="5" t="n">
        <v>1637</v>
      </c>
    </row>
    <row r="15" spans="1:3">
      <c r="A15" s="4" t="s">
        <v>45</v>
      </c>
      <c r="B15" s="6" t="n">
        <v>113</v>
      </c>
      <c r="C15" s="6" t="n">
        <v>10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0</v>
      </c>
      <c r="B1" s="2" t="s">
        <v>2</v>
      </c>
      <c r="C1" s="2" t="s">
        <v>30</v>
      </c>
    </row>
    <row r="2" spans="1:3">
      <c r="A2" s="3" t="s">
        <v>441</v>
      </c>
    </row>
    <row r="3" spans="1:3">
      <c r="A3" s="5" t="n">
        <v>2018</v>
      </c>
      <c r="B3" s="6" t="n">
        <v>113</v>
      </c>
    </row>
    <row r="4" spans="1:3">
      <c r="A4" s="5" t="n">
        <v>2019</v>
      </c>
      <c r="B4" s="5" t="n">
        <v>118</v>
      </c>
    </row>
    <row r="5" spans="1:3">
      <c r="A5" s="5" t="n">
        <v>2020</v>
      </c>
      <c r="B5" s="5" t="n">
        <v>124</v>
      </c>
    </row>
    <row r="6" spans="1:3">
      <c r="A6" s="5" t="n">
        <v>2021</v>
      </c>
      <c r="B6" s="5" t="n">
        <v>131</v>
      </c>
    </row>
    <row r="7" spans="1:3">
      <c r="A7" s="5" t="n">
        <v>2022</v>
      </c>
      <c r="B7" s="5" t="n">
        <v>137</v>
      </c>
    </row>
    <row r="8" spans="1:3">
      <c r="A8" s="4" t="s">
        <v>428</v>
      </c>
      <c r="B8" s="5" t="n">
        <v>24829</v>
      </c>
    </row>
    <row r="9" spans="1:3">
      <c r="A9" s="4" t="s">
        <v>438</v>
      </c>
      <c r="B9" s="6" t="n">
        <v>25452</v>
      </c>
      <c r="C9" s="6" t="n">
        <v>1753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3"/>
  </cols>
  <sheetData>
    <row r="1" spans="1:10">
      <c r="A1" s="1" t="s">
        <v>442</v>
      </c>
      <c r="B1" s="2" t="s">
        <v>2</v>
      </c>
      <c r="C1" s="2" t="s">
        <v>320</v>
      </c>
      <c r="D1" s="2" t="s">
        <v>336</v>
      </c>
      <c r="E1" s="2" t="s">
        <v>2</v>
      </c>
      <c r="F1" s="2" t="s">
        <v>2</v>
      </c>
      <c r="G1" s="2" t="s">
        <v>30</v>
      </c>
      <c r="H1" s="2" t="s">
        <v>81</v>
      </c>
      <c r="I1" s="2" t="s">
        <v>337</v>
      </c>
      <c r="J1" s="2" t="s">
        <v>443</v>
      </c>
    </row>
    <row r="2" spans="1:10">
      <c r="A2" s="3" t="s">
        <v>338</v>
      </c>
    </row>
    <row r="3" spans="1:10">
      <c r="A3" s="4" t="s">
        <v>339</v>
      </c>
      <c r="B3" s="6" t="n">
        <v>25452000</v>
      </c>
      <c r="E3" s="6" t="n">
        <v>25452000</v>
      </c>
      <c r="F3" s="6" t="n">
        <v>25452000</v>
      </c>
      <c r="G3" s="6" t="n">
        <v>17538000</v>
      </c>
    </row>
    <row r="4" spans="1:10">
      <c r="A4" s="4" t="s">
        <v>444</v>
      </c>
      <c r="B4" s="5" t="n">
        <v>113000</v>
      </c>
      <c r="E4" s="5" t="n">
        <v>113000</v>
      </c>
      <c r="F4" s="5" t="n">
        <v>113000</v>
      </c>
      <c r="G4" s="5" t="n">
        <v>107000</v>
      </c>
    </row>
    <row r="5" spans="1:10">
      <c r="A5" s="4" t="s">
        <v>94</v>
      </c>
      <c r="F5" s="5" t="n">
        <v>2490000</v>
      </c>
      <c r="G5" s="5" t="n">
        <v>1476000</v>
      </c>
      <c r="H5" s="6" t="n">
        <v>1230000</v>
      </c>
    </row>
    <row r="6" spans="1:10">
      <c r="A6" s="4" t="s">
        <v>346</v>
      </c>
    </row>
    <row r="7" spans="1:10">
      <c r="A7" s="3" t="s">
        <v>338</v>
      </c>
    </row>
    <row r="8" spans="1:10">
      <c r="A8" s="4" t="s">
        <v>445</v>
      </c>
      <c r="D8" s="4" t="s">
        <v>446</v>
      </c>
      <c r="I8" s="4" t="s">
        <v>447</v>
      </c>
      <c r="J8" s="4" t="s">
        <v>447</v>
      </c>
    </row>
    <row r="9" spans="1:10">
      <c r="A9" s="4" t="s">
        <v>345</v>
      </c>
      <c r="D9" s="6" t="n">
        <v>16000000</v>
      </c>
      <c r="I9" s="6" t="n">
        <v>7000000</v>
      </c>
    </row>
    <row r="10" spans="1:10">
      <c r="A10" s="4" t="s">
        <v>448</v>
      </c>
      <c r="D10" s="6" t="n">
        <v>1000000</v>
      </c>
    </row>
    <row r="11" spans="1:10">
      <c r="A11" s="4" t="s">
        <v>449</v>
      </c>
      <c r="D11" s="4" t="s">
        <v>365</v>
      </c>
    </row>
    <row r="12" spans="1:10">
      <c r="A12" s="4" t="s">
        <v>339</v>
      </c>
      <c r="B12" s="6" t="n">
        <v>20000000</v>
      </c>
      <c r="E12" s="6" t="n">
        <v>20000000</v>
      </c>
      <c r="F12" s="5" t="n">
        <v>20000000</v>
      </c>
      <c r="G12" s="5" t="n">
        <v>11401000</v>
      </c>
    </row>
    <row r="13" spans="1:10">
      <c r="A13" s="4" t="s">
        <v>450</v>
      </c>
      <c r="C13" s="6" t="n">
        <v>667000</v>
      </c>
    </row>
    <row r="14" spans="1:10">
      <c r="A14" s="4" t="s">
        <v>94</v>
      </c>
      <c r="F14" s="6" t="n">
        <v>2490000</v>
      </c>
      <c r="G14" s="5" t="n">
        <v>1476000</v>
      </c>
      <c r="H14" s="6" t="n">
        <v>1230000</v>
      </c>
    </row>
    <row r="15" spans="1:10">
      <c r="A15" s="4" t="s">
        <v>439</v>
      </c>
    </row>
    <row r="16" spans="1:10">
      <c r="A16" s="3" t="s">
        <v>338</v>
      </c>
    </row>
    <row r="17" spans="1:10">
      <c r="A17" s="4" t="s">
        <v>445</v>
      </c>
      <c r="B17" s="4" t="s">
        <v>451</v>
      </c>
      <c r="E17" s="4" t="s">
        <v>451</v>
      </c>
      <c r="F17" s="4" t="s">
        <v>451</v>
      </c>
    </row>
    <row r="18" spans="1:10">
      <c r="A18" s="4" t="s">
        <v>339</v>
      </c>
      <c r="B18" s="6" t="n">
        <v>1531000</v>
      </c>
      <c r="E18" s="6" t="n">
        <v>1531000</v>
      </c>
      <c r="F18" s="6" t="n">
        <v>1531000</v>
      </c>
      <c r="G18" s="5" t="n">
        <v>1637000</v>
      </c>
    </row>
    <row r="19" spans="1:10">
      <c r="A19" s="4" t="s">
        <v>452</v>
      </c>
      <c r="F19" s="5" t="n">
        <v>16000</v>
      </c>
    </row>
    <row r="20" spans="1:10">
      <c r="A20" s="4" t="s">
        <v>444</v>
      </c>
      <c r="B20" s="5" t="n">
        <v>113000</v>
      </c>
      <c r="E20" s="5" t="n">
        <v>113000</v>
      </c>
      <c r="F20" s="5" t="n">
        <v>113000</v>
      </c>
      <c r="G20" s="6" t="n">
        <v>107000</v>
      </c>
    </row>
    <row r="21" spans="1:10">
      <c r="A21" s="4" t="s">
        <v>340</v>
      </c>
    </row>
    <row r="22" spans="1:10">
      <c r="A22" s="3" t="s">
        <v>338</v>
      </c>
    </row>
    <row r="23" spans="1:10">
      <c r="A23" s="4" t="s">
        <v>341</v>
      </c>
      <c r="B23" s="5" t="n">
        <v>15000000</v>
      </c>
      <c r="E23" s="5" t="n">
        <v>15000000</v>
      </c>
      <c r="F23" s="5" t="n">
        <v>15000000</v>
      </c>
    </row>
    <row r="24" spans="1:10">
      <c r="A24" s="4" t="s">
        <v>453</v>
      </c>
    </row>
    <row r="25" spans="1:10">
      <c r="A25" s="3" t="s">
        <v>338</v>
      </c>
    </row>
    <row r="26" spans="1:10">
      <c r="A26" s="4" t="s">
        <v>454</v>
      </c>
      <c r="B26" s="6" t="n">
        <v>18401000</v>
      </c>
      <c r="E26" s="6" t="n">
        <v>18401000</v>
      </c>
      <c r="F26" s="6" t="n">
        <v>18401000</v>
      </c>
    </row>
    <row r="27" spans="1:10">
      <c r="A27" s="4" t="s">
        <v>455</v>
      </c>
    </row>
    <row r="28" spans="1:10">
      <c r="A28" s="3" t="s">
        <v>338</v>
      </c>
    </row>
    <row r="29" spans="1:10">
      <c r="A29" s="4" t="s">
        <v>456</v>
      </c>
      <c r="E29" s="4" t="s">
        <v>457</v>
      </c>
    </row>
    <row r="30" spans="1:10">
      <c r="A30" s="4" t="s">
        <v>458</v>
      </c>
      <c r="B30" s="4" t="s">
        <v>447</v>
      </c>
      <c r="E30" s="4" t="s">
        <v>447</v>
      </c>
      <c r="F30" s="4" t="s">
        <v>447</v>
      </c>
    </row>
    <row r="31" spans="1:10">
      <c r="A31" s="4" t="s">
        <v>459</v>
      </c>
    </row>
    <row r="32" spans="1:10">
      <c r="A32" s="3" t="s">
        <v>338</v>
      </c>
    </row>
    <row r="33" spans="1:10">
      <c r="A33" s="4" t="s">
        <v>456</v>
      </c>
      <c r="B33" s="4" t="s">
        <v>457</v>
      </c>
    </row>
    <row r="34" spans="1:10">
      <c r="A34" s="4" t="s">
        <v>458</v>
      </c>
      <c r="B34" s="4" t="s">
        <v>447</v>
      </c>
      <c r="E34" s="4" t="s">
        <v>447</v>
      </c>
      <c r="F34" s="4" t="s">
        <v>44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60</v>
      </c>
      <c r="B1" s="2" t="s">
        <v>461</v>
      </c>
      <c r="C1" s="2" t="s">
        <v>462</v>
      </c>
      <c r="D1" s="2" t="s">
        <v>2</v>
      </c>
      <c r="E1" s="2" t="s">
        <v>30</v>
      </c>
      <c r="F1" s="2" t="s">
        <v>81</v>
      </c>
    </row>
    <row r="2" spans="1:6">
      <c r="A2" s="3" t="s">
        <v>463</v>
      </c>
    </row>
    <row r="3" spans="1:6">
      <c r="A3" s="4" t="s">
        <v>464</v>
      </c>
      <c r="D3" s="6" t="n">
        <v>500000</v>
      </c>
    </row>
    <row r="4" spans="1:6">
      <c r="A4" s="4" t="s">
        <v>465</v>
      </c>
    </row>
    <row r="5" spans="1:6">
      <c r="A5" s="3" t="s">
        <v>463</v>
      </c>
    </row>
    <row r="6" spans="1:6">
      <c r="A6" s="4" t="s">
        <v>466</v>
      </c>
      <c r="B6" s="4" t="s">
        <v>467</v>
      </c>
      <c r="C6" s="4" t="s">
        <v>467</v>
      </c>
    </row>
    <row r="7" spans="1:6">
      <c r="A7" s="4" t="s">
        <v>464</v>
      </c>
      <c r="D7" s="6" t="n">
        <v>10000</v>
      </c>
    </row>
    <row r="8" spans="1:6">
      <c r="A8" s="4" t="s">
        <v>468</v>
      </c>
      <c r="D8" s="4" t="s">
        <v>469</v>
      </c>
    </row>
    <row r="9" spans="1:6">
      <c r="A9" s="4" t="s">
        <v>470</v>
      </c>
      <c r="D9" s="6" t="n">
        <v>5000</v>
      </c>
    </row>
    <row r="10" spans="1:6">
      <c r="A10" s="4" t="s">
        <v>471</v>
      </c>
      <c r="D10" s="5" t="n">
        <v>10000</v>
      </c>
    </row>
    <row r="11" spans="1:6">
      <c r="A11" s="4" t="s">
        <v>472</v>
      </c>
      <c r="D11" s="5" t="n">
        <v>148000</v>
      </c>
      <c r="E11" s="6" t="n">
        <v>119000</v>
      </c>
      <c r="F11" s="6" t="n">
        <v>120000</v>
      </c>
    </row>
    <row r="12" spans="1:6">
      <c r="A12" s="4" t="s">
        <v>473</v>
      </c>
      <c r="D12" s="6" t="n">
        <v>37000</v>
      </c>
      <c r="E12" s="6" t="n">
        <v>34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474</v>
      </c>
      <c r="B1" s="2" t="s">
        <v>1</v>
      </c>
    </row>
    <row r="2" spans="1:4">
      <c r="B2" s="2" t="s">
        <v>2</v>
      </c>
      <c r="C2" s="2" t="s">
        <v>30</v>
      </c>
      <c r="D2" s="2" t="s">
        <v>81</v>
      </c>
    </row>
    <row r="3" spans="1:4">
      <c r="A3" s="3" t="s">
        <v>475</v>
      </c>
    </row>
    <row r="4" spans="1:4">
      <c r="A4" s="4" t="s">
        <v>476</v>
      </c>
      <c r="B4" s="6" t="n">
        <v>-2562000</v>
      </c>
      <c r="C4" s="6" t="n">
        <v>-3184000</v>
      </c>
      <c r="D4" s="6" t="n">
        <v>8494000</v>
      </c>
    </row>
    <row r="5" spans="1:4">
      <c r="A5" s="4" t="s">
        <v>477</v>
      </c>
      <c r="B5" s="5" t="n">
        <v>-325000</v>
      </c>
      <c r="C5" s="5" t="n">
        <v>-477000</v>
      </c>
      <c r="D5" s="5" t="n">
        <v>-131000</v>
      </c>
    </row>
    <row r="6" spans="1:4">
      <c r="A6" s="4" t="s">
        <v>478</v>
      </c>
      <c r="B6" s="5" t="n">
        <v>-2887000</v>
      </c>
      <c r="C6" s="5" t="n">
        <v>-3661000</v>
      </c>
      <c r="D6" s="5" t="n">
        <v>8363000</v>
      </c>
    </row>
    <row r="7" spans="1:4">
      <c r="A7" s="4" t="s">
        <v>479</v>
      </c>
      <c r="B7" s="5" t="n">
        <v>2887000</v>
      </c>
      <c r="C7" s="5" t="n">
        <v>3661000</v>
      </c>
      <c r="D7" s="5" t="n">
        <v>-8363000</v>
      </c>
    </row>
    <row r="8" spans="1:4">
      <c r="A8" s="4" t="s">
        <v>480</v>
      </c>
      <c r="B8" s="6" t="n">
        <v>0</v>
      </c>
      <c r="C8" s="6" t="n">
        <v>0</v>
      </c>
      <c r="D8" s="6" t="n">
        <v>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1</v>
      </c>
      <c r="B1" s="2" t="s">
        <v>1</v>
      </c>
    </row>
    <row r="2" spans="1:4">
      <c r="B2" s="2" t="s">
        <v>2</v>
      </c>
      <c r="C2" s="2" t="s">
        <v>30</v>
      </c>
      <c r="D2" s="2" t="s">
        <v>81</v>
      </c>
    </row>
    <row r="3" spans="1:4">
      <c r="A3" s="3" t="s">
        <v>204</v>
      </c>
    </row>
    <row r="4" spans="1:4">
      <c r="A4" s="4" t="s">
        <v>482</v>
      </c>
      <c r="B4" s="4" t="s">
        <v>483</v>
      </c>
      <c r="C4" s="4" t="s">
        <v>483</v>
      </c>
      <c r="D4" s="4" t="s">
        <v>483</v>
      </c>
    </row>
    <row r="5" spans="1:4">
      <c r="A5" s="4" t="s">
        <v>484</v>
      </c>
      <c r="B5" s="4" t="s">
        <v>485</v>
      </c>
      <c r="C5" s="4" t="s">
        <v>486</v>
      </c>
      <c r="D5" s="4" t="s">
        <v>487</v>
      </c>
    </row>
    <row r="6" spans="1:4">
      <c r="A6" s="4" t="s">
        <v>488</v>
      </c>
      <c r="B6" s="4" t="s">
        <v>489</v>
      </c>
      <c r="C6" s="4" t="s">
        <v>489</v>
      </c>
      <c r="D6" s="4" t="s">
        <v>490</v>
      </c>
    </row>
    <row r="7" spans="1:4">
      <c r="A7" s="4" t="s">
        <v>491</v>
      </c>
      <c r="B7" s="4" t="s">
        <v>489</v>
      </c>
      <c r="C7" s="4" t="s">
        <v>489</v>
      </c>
      <c r="D7" s="4" t="s">
        <v>492</v>
      </c>
    </row>
    <row r="8" spans="1:4">
      <c r="A8" s="4" t="s">
        <v>493</v>
      </c>
      <c r="B8" s="4" t="s">
        <v>489</v>
      </c>
      <c r="C8" s="4" t="s">
        <v>489</v>
      </c>
      <c r="D8" s="4" t="s">
        <v>494</v>
      </c>
    </row>
    <row r="9" spans="1:4">
      <c r="A9" s="4" t="s">
        <v>495</v>
      </c>
      <c r="B9" s="4" t="s">
        <v>496</v>
      </c>
      <c r="C9" s="4" t="s">
        <v>497</v>
      </c>
      <c r="D9" s="4" t="s">
        <v>498</v>
      </c>
    </row>
    <row r="10" spans="1:4">
      <c r="A10" s="4" t="s">
        <v>499</v>
      </c>
      <c r="B10" s="4" t="s">
        <v>500</v>
      </c>
      <c r="C10" s="4" t="s">
        <v>501</v>
      </c>
      <c r="D10" s="4" t="s">
        <v>502</v>
      </c>
    </row>
    <row r="11" spans="1:4">
      <c r="A11" s="4" t="s">
        <v>503</v>
      </c>
      <c r="B11" s="4" t="s">
        <v>489</v>
      </c>
      <c r="C11" s="4" t="s">
        <v>489</v>
      </c>
      <c r="D11" s="4" t="s">
        <v>489</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4</v>
      </c>
      <c r="B1" s="2" t="s">
        <v>30</v>
      </c>
      <c r="C1" s="2" t="s">
        <v>81</v>
      </c>
    </row>
    <row r="2" spans="1:3">
      <c r="A2" s="3" t="s">
        <v>505</v>
      </c>
    </row>
    <row r="3" spans="1:3">
      <c r="A3" s="4" t="s">
        <v>67</v>
      </c>
      <c r="B3" s="6" t="n">
        <v>1167</v>
      </c>
      <c r="C3" s="6" t="n">
        <v>1168</v>
      </c>
    </row>
    <row r="4" spans="1:3">
      <c r="A4" s="4" t="s">
        <v>506</v>
      </c>
      <c r="B4" s="5" t="n">
        <v>1938</v>
      </c>
      <c r="C4" s="5" t="n">
        <v>1035</v>
      </c>
    </row>
    <row r="5" spans="1:3">
      <c r="A5" s="4" t="s">
        <v>507</v>
      </c>
      <c r="B5" s="5" t="n">
        <v>26091</v>
      </c>
      <c r="C5" s="5" t="n">
        <v>18523</v>
      </c>
    </row>
    <row r="6" spans="1:3">
      <c r="A6" s="4" t="s">
        <v>508</v>
      </c>
      <c r="B6" s="5" t="n">
        <v>305</v>
      </c>
      <c r="C6" s="5" t="n">
        <v>336</v>
      </c>
    </row>
    <row r="7" spans="1:3">
      <c r="A7" s="4" t="s">
        <v>509</v>
      </c>
      <c r="B7" s="5" t="n">
        <v>216</v>
      </c>
      <c r="C7" s="5" t="n">
        <v>117</v>
      </c>
    </row>
    <row r="8" spans="1:3">
      <c r="A8" s="4" t="s">
        <v>159</v>
      </c>
      <c r="B8" s="5" t="n">
        <v>113</v>
      </c>
      <c r="C8" s="5" t="n">
        <v>105</v>
      </c>
    </row>
    <row r="9" spans="1:3">
      <c r="A9" s="4" t="s">
        <v>510</v>
      </c>
      <c r="B9" s="5" t="n">
        <v>29830</v>
      </c>
      <c r="C9" s="5" t="n">
        <v>21284</v>
      </c>
    </row>
    <row r="10" spans="1:3">
      <c r="A10" s="4" t="s">
        <v>511</v>
      </c>
      <c r="B10" s="5" t="n">
        <v>-29586</v>
      </c>
      <c r="C10" s="5" t="n">
        <v>-21222</v>
      </c>
    </row>
    <row r="11" spans="1:3">
      <c r="A11" s="4" t="s">
        <v>512</v>
      </c>
      <c r="B11" s="5" t="n">
        <v>244</v>
      </c>
      <c r="C11" s="5" t="n">
        <v>62</v>
      </c>
    </row>
    <row r="12" spans="1:3">
      <c r="A12" s="3" t="s">
        <v>513</v>
      </c>
    </row>
    <row r="13" spans="1:3">
      <c r="A13" s="4" t="s">
        <v>514</v>
      </c>
      <c r="B13" s="5" t="n">
        <v>-244</v>
      </c>
      <c r="C13" s="5" t="n">
        <v>-62</v>
      </c>
    </row>
    <row r="14" spans="1:3">
      <c r="A14" s="4" t="s">
        <v>515</v>
      </c>
      <c r="B14" s="5" t="n">
        <v>-244</v>
      </c>
      <c r="C14" s="5" t="n">
        <v>-62</v>
      </c>
    </row>
    <row r="15" spans="1:3">
      <c r="A15" s="4" t="s">
        <v>516</v>
      </c>
      <c r="B15" s="6" t="n">
        <v>0</v>
      </c>
      <c r="C15" s="6"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7</v>
      </c>
      <c r="B1" s="2" t="s">
        <v>1</v>
      </c>
    </row>
    <row r="2" spans="1:4">
      <c r="B2" s="2" t="s">
        <v>2</v>
      </c>
      <c r="C2" s="2" t="s">
        <v>30</v>
      </c>
      <c r="D2" s="2" t="s">
        <v>81</v>
      </c>
    </row>
    <row r="3" spans="1:4">
      <c r="A3" s="3" t="s">
        <v>204</v>
      </c>
    </row>
    <row r="4" spans="1:4">
      <c r="A4" s="4" t="s">
        <v>518</v>
      </c>
      <c r="B4" s="6" t="n">
        <v>11095000</v>
      </c>
    </row>
    <row r="5" spans="1:4">
      <c r="A5" s="4" t="s">
        <v>503</v>
      </c>
      <c r="B5" s="5" t="n">
        <v>0</v>
      </c>
      <c r="C5" s="6" t="n">
        <v>0</v>
      </c>
      <c r="D5" s="6" t="n">
        <v>0</v>
      </c>
    </row>
    <row r="6" spans="1:4">
      <c r="A6" s="4" t="s">
        <v>507</v>
      </c>
      <c r="B6" s="5" t="n">
        <v>70335000</v>
      </c>
    </row>
    <row r="7" spans="1:4">
      <c r="A7" s="4" t="s">
        <v>519</v>
      </c>
      <c r="B7" s="5" t="n">
        <v>335000</v>
      </c>
    </row>
    <row r="8" spans="1:4">
      <c r="A8" s="4" t="s">
        <v>520</v>
      </c>
      <c r="B8" s="5" t="n">
        <v>16200000</v>
      </c>
    </row>
    <row r="9" spans="1:4">
      <c r="A9" s="4" t="s">
        <v>521</v>
      </c>
      <c r="B9" s="5" t="n">
        <v>1062000</v>
      </c>
    </row>
    <row r="10" spans="1:4">
      <c r="A10" s="4" t="s">
        <v>522</v>
      </c>
      <c r="B10" s="5" t="n">
        <v>2302000</v>
      </c>
    </row>
    <row r="11" spans="1:4">
      <c r="A11" s="4" t="s">
        <v>523</v>
      </c>
      <c r="B11" s="5" t="n">
        <v>0</v>
      </c>
    </row>
    <row r="12" spans="1:4">
      <c r="A12" s="4" t="s">
        <v>524</v>
      </c>
      <c r="B12" s="6" t="n">
        <v>5000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6"/>
    <col customWidth="1" max="3" min="3" width="25"/>
    <col customWidth="1" max="4" min="4" width="25"/>
    <col customWidth="1" max="5" min="5" width="25"/>
  </cols>
  <sheetData>
    <row r="1" spans="1:5">
      <c r="A1" s="1" t="s">
        <v>525</v>
      </c>
      <c r="B1" s="2" t="s">
        <v>1</v>
      </c>
    </row>
    <row r="2" spans="1:5">
      <c r="B2" s="2" t="s">
        <v>2</v>
      </c>
      <c r="C2" s="2" t="s">
        <v>30</v>
      </c>
      <c r="D2" s="2" t="s">
        <v>81</v>
      </c>
      <c r="E2" s="2" t="s">
        <v>526</v>
      </c>
    </row>
    <row r="3" spans="1:5">
      <c r="A3" s="3" t="s">
        <v>397</v>
      </c>
    </row>
    <row r="4" spans="1:5">
      <c r="A4" s="4" t="s">
        <v>398</v>
      </c>
      <c r="B4" s="5" t="n">
        <v>0</v>
      </c>
      <c r="C4" s="5" t="n">
        <v>0</v>
      </c>
      <c r="D4" s="5" t="n">
        <v>0</v>
      </c>
    </row>
    <row r="5" spans="1:5">
      <c r="A5" s="4" t="s">
        <v>399</v>
      </c>
    </row>
    <row r="6" spans="1:5">
      <c r="A6" s="3" t="s">
        <v>397</v>
      </c>
    </row>
    <row r="7" spans="1:5">
      <c r="A7" s="4" t="s">
        <v>398</v>
      </c>
      <c r="B7" s="5" t="n">
        <v>0</v>
      </c>
      <c r="C7" s="5" t="n">
        <v>0</v>
      </c>
      <c r="D7" s="5" t="n">
        <v>0</v>
      </c>
    </row>
    <row r="8" spans="1:5">
      <c r="A8" s="3" t="s">
        <v>527</v>
      </c>
    </row>
    <row r="9" spans="1:5">
      <c r="A9" s="4" t="s">
        <v>528</v>
      </c>
      <c r="B9" s="5" t="n">
        <v>176959</v>
      </c>
      <c r="C9" s="5" t="n">
        <v>248201</v>
      </c>
      <c r="D9" s="5" t="n">
        <v>248871</v>
      </c>
      <c r="E9" s="5" t="n">
        <v>253164</v>
      </c>
    </row>
    <row r="10" spans="1:5">
      <c r="A10" s="4" t="s">
        <v>529</v>
      </c>
      <c r="B10" s="5" t="n">
        <v>-71242</v>
      </c>
      <c r="C10" s="5" t="n">
        <v>-670</v>
      </c>
      <c r="D10" s="5" t="n">
        <v>-4293</v>
      </c>
    </row>
    <row r="11" spans="1:5">
      <c r="A11" s="4" t="s">
        <v>530</v>
      </c>
      <c r="B11" s="5" t="n">
        <v>248201</v>
      </c>
      <c r="C11" s="5" t="n">
        <v>248871</v>
      </c>
      <c r="D11" s="5" t="n">
        <v>253164</v>
      </c>
    </row>
    <row r="12" spans="1:5">
      <c r="A12" s="3" t="s">
        <v>531</v>
      </c>
    </row>
    <row r="13" spans="1:5">
      <c r="A13" s="4" t="s">
        <v>532</v>
      </c>
      <c r="B13" s="8" t="n">
        <v>23.81</v>
      </c>
      <c r="C13" s="8" t="n">
        <v>23.82</v>
      </c>
      <c r="D13" s="8" t="n">
        <v>23.9</v>
      </c>
    </row>
    <row r="14" spans="1:5">
      <c r="A14" s="4" t="s">
        <v>533</v>
      </c>
      <c r="B14" s="9" t="n">
        <v>9.85</v>
      </c>
      <c r="C14" s="9" t="n">
        <v>30.97</v>
      </c>
      <c r="D14" s="9" t="n">
        <v>28.14</v>
      </c>
    </row>
    <row r="15" spans="1:5">
      <c r="A15" s="4" t="s">
        <v>534</v>
      </c>
      <c r="B15" s="8" t="n">
        <v>29.42</v>
      </c>
      <c r="C15" s="8" t="n">
        <v>23.81</v>
      </c>
      <c r="D15" s="8" t="n">
        <v>23.82</v>
      </c>
      <c r="E15" s="8" t="n">
        <v>23.9</v>
      </c>
    </row>
    <row r="16" spans="1:5">
      <c r="A16" s="3" t="s">
        <v>535</v>
      </c>
    </row>
    <row r="17" spans="1:5">
      <c r="A17" s="4" t="s">
        <v>535</v>
      </c>
      <c r="B17" s="4" t="s">
        <v>384</v>
      </c>
      <c r="C17" s="4" t="s">
        <v>536</v>
      </c>
      <c r="D17" s="4" t="s">
        <v>537</v>
      </c>
      <c r="E17" s="4" t="s">
        <v>538</v>
      </c>
    </row>
    <row r="18" spans="1:5">
      <c r="A18" s="4" t="s">
        <v>400</v>
      </c>
      <c r="B18" s="4" t="s">
        <v>365</v>
      </c>
    </row>
    <row r="19" spans="1:5">
      <c r="A19" s="4" t="s">
        <v>539</v>
      </c>
      <c r="B19" s="6" t="n">
        <v>0</v>
      </c>
      <c r="C19" s="6" t="n">
        <v>0</v>
      </c>
      <c r="D19" s="6" t="n">
        <v>0</v>
      </c>
    </row>
  </sheetData>
  <mergeCells count="2">
    <mergeCell ref="A1:A2"/>
    <mergeCell ref="B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25"/>
    <col customWidth="1" max="5" min="5" width="25"/>
  </cols>
  <sheetData>
    <row r="1" spans="1:5">
      <c r="A1" s="1" t="s">
        <v>540</v>
      </c>
      <c r="B1" s="2" t="s">
        <v>1</v>
      </c>
    </row>
    <row r="2" spans="1:5">
      <c r="B2" s="2" t="s">
        <v>2</v>
      </c>
      <c r="C2" s="2" t="s">
        <v>30</v>
      </c>
      <c r="D2" s="2" t="s">
        <v>81</v>
      </c>
      <c r="E2" s="2" t="s">
        <v>526</v>
      </c>
    </row>
    <row r="3" spans="1:5">
      <c r="A3" s="3" t="s">
        <v>541</v>
      </c>
    </row>
    <row r="4" spans="1:5">
      <c r="A4" s="4" t="s">
        <v>528</v>
      </c>
      <c r="B4" s="5" t="n">
        <v>677241</v>
      </c>
      <c r="C4" s="5" t="n">
        <v>593653</v>
      </c>
      <c r="D4" s="5" t="n">
        <v>260850</v>
      </c>
    </row>
    <row r="5" spans="1:5">
      <c r="A5" s="4" t="s">
        <v>542</v>
      </c>
      <c r="B5" s="5" t="n">
        <v>122069</v>
      </c>
      <c r="C5" s="5" t="n">
        <v>89384</v>
      </c>
      <c r="D5" s="5" t="n">
        <v>333419</v>
      </c>
    </row>
    <row r="6" spans="1:5">
      <c r="A6" s="4" t="s">
        <v>543</v>
      </c>
      <c r="B6" s="5" t="n">
        <v>-13601</v>
      </c>
      <c r="C6" s="5" t="n">
        <v>-5796</v>
      </c>
      <c r="D6" s="5" t="n">
        <v>-616</v>
      </c>
    </row>
    <row r="7" spans="1:5">
      <c r="A7" s="4" t="s">
        <v>544</v>
      </c>
      <c r="B7" s="5" t="n">
        <v>-237704</v>
      </c>
    </row>
    <row r="8" spans="1:5">
      <c r="A8" s="4" t="s">
        <v>530</v>
      </c>
      <c r="B8" s="5" t="n">
        <v>548005</v>
      </c>
      <c r="C8" s="5" t="n">
        <v>677241</v>
      </c>
      <c r="D8" s="5" t="n">
        <v>593653</v>
      </c>
      <c r="E8" s="5" t="n">
        <v>260850</v>
      </c>
    </row>
    <row r="9" spans="1:5">
      <c r="A9" s="3" t="s">
        <v>535</v>
      </c>
    </row>
    <row r="10" spans="1:5">
      <c r="A10" s="4" t="s">
        <v>545</v>
      </c>
      <c r="B10" s="4" t="s">
        <v>546</v>
      </c>
      <c r="C10" s="4" t="s">
        <v>547</v>
      </c>
      <c r="D10" s="4" t="s">
        <v>548</v>
      </c>
      <c r="E10" s="4" t="s">
        <v>549</v>
      </c>
    </row>
    <row r="11" spans="1:5">
      <c r="A11" s="3" t="s">
        <v>550</v>
      </c>
    </row>
    <row r="12" spans="1:5">
      <c r="A12" s="4" t="s">
        <v>551</v>
      </c>
      <c r="B12" s="6" t="n">
        <v>2383</v>
      </c>
    </row>
    <row r="13" spans="1:5">
      <c r="A13" s="4" t="s">
        <v>552</v>
      </c>
      <c r="B13" s="4" t="s">
        <v>553</v>
      </c>
    </row>
    <row r="14" spans="1:5">
      <c r="A14" s="4" t="s">
        <v>554</v>
      </c>
      <c r="B14" s="4" t="s">
        <v>401</v>
      </c>
    </row>
    <row r="15" spans="1:5">
      <c r="A15" s="4" t="s">
        <v>539</v>
      </c>
      <c r="B15" s="6" t="n">
        <v>3478</v>
      </c>
      <c r="C15" s="6" t="n">
        <v>1251</v>
      </c>
      <c r="D15" s="6" t="n">
        <v>1229</v>
      </c>
    </row>
    <row r="16" spans="1:5">
      <c r="A16" s="4" t="s">
        <v>555</v>
      </c>
      <c r="B16" s="4" t="s">
        <v>556</v>
      </c>
      <c r="C16" s="4" t="s">
        <v>556</v>
      </c>
      <c r="D16" s="4" t="s">
        <v>557</v>
      </c>
    </row>
    <row r="17" spans="1:5">
      <c r="A17" s="4" t="s">
        <v>558</v>
      </c>
    </row>
    <row r="18" spans="1:5">
      <c r="A18" s="3" t="s">
        <v>550</v>
      </c>
    </row>
    <row r="19" spans="1:5">
      <c r="A19" s="4" t="s">
        <v>539</v>
      </c>
      <c r="B19" s="6" t="n">
        <v>3478</v>
      </c>
      <c r="C19" s="6" t="n">
        <v>1251</v>
      </c>
      <c r="D19" s="6" t="n">
        <v>1229</v>
      </c>
    </row>
    <row r="20" spans="1:5">
      <c r="A20" s="4" t="s">
        <v>334</v>
      </c>
      <c r="B20" s="6" t="n">
        <v>2000</v>
      </c>
    </row>
  </sheetData>
  <mergeCells count="2">
    <mergeCell ref="A1:A2"/>
    <mergeCell ref="B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L54"/>
  <sheetViews>
    <sheetView workbookViewId="0">
      <selection activeCell="A1" sqref="A1"/>
    </sheetView>
  </sheetViews>
  <sheetFormatPr baseColWidth="8" defaultRowHeight="15" outlineLevelCol="0"/>
  <cols>
    <col customWidth="1" max="1" min="1" width="80"/>
    <col customWidth="1" max="2" min="2" width="10"/>
    <col customWidth="1" max="3" min="3" width="48"/>
    <col customWidth="1" max="4" min="4" width="48"/>
    <col customWidth="1" max="5" min="5" width="13"/>
    <col customWidth="1" max="6" min="6" width="60"/>
    <col customWidth="1" max="7" min="7" width="60"/>
    <col customWidth="1" max="8" min="8" width="27"/>
    <col customWidth="1" max="9" min="9" width="74"/>
    <col customWidth="1" max="10" min="10" width="74"/>
    <col customWidth="1" max="11" min="11" width="20"/>
    <col customWidth="1" max="12" min="12" width="39"/>
  </cols>
  <sheetData>
    <row r="1" spans="1:12">
      <c r="A1" s="1" t="s">
        <v>109</v>
      </c>
      <c r="B1" s="2" t="s">
        <v>110</v>
      </c>
      <c r="C1" s="2" t="s">
        <v>111</v>
      </c>
      <c r="D1" s="2" t="s">
        <v>112</v>
      </c>
      <c r="E1" s="2" t="s">
        <v>113</v>
      </c>
      <c r="F1" s="2" t="s">
        <v>114</v>
      </c>
      <c r="G1" s="2" t="s">
        <v>115</v>
      </c>
      <c r="H1" s="2" t="s">
        <v>116</v>
      </c>
      <c r="I1" s="2" t="s">
        <v>117</v>
      </c>
      <c r="J1" s="2" t="s">
        <v>118</v>
      </c>
      <c r="K1" s="2" t="s">
        <v>119</v>
      </c>
      <c r="L1" s="2" t="s">
        <v>120</v>
      </c>
    </row>
    <row r="2" spans="1:12">
      <c r="A2" s="4" t="s">
        <v>121</v>
      </c>
      <c r="C2" s="5" t="n">
        <v>1000000</v>
      </c>
      <c r="D2" s="5" t="n">
        <v>4446978</v>
      </c>
    </row>
    <row r="3" spans="1:12">
      <c r="A3" s="4" t="s">
        <v>122</v>
      </c>
      <c r="C3" s="6" t="n">
        <v>20005</v>
      </c>
      <c r="D3" s="6" t="n">
        <v>40625</v>
      </c>
    </row>
    <row r="4" spans="1:12">
      <c r="A4" s="3" t="s">
        <v>123</v>
      </c>
    </row>
    <row r="5" spans="1:12">
      <c r="A5" s="4" t="s">
        <v>124</v>
      </c>
      <c r="B5" s="6" t="n">
        <v>4797</v>
      </c>
      <c r="C5" s="6" t="n">
        <v>1649</v>
      </c>
      <c r="D5" s="6" t="n">
        <v>3148</v>
      </c>
    </row>
    <row r="6" spans="1:12">
      <c r="A6" s="4" t="s">
        <v>125</v>
      </c>
      <c r="C6" s="5" t="n">
        <v>1000000</v>
      </c>
      <c r="D6" s="5" t="n">
        <v>4446978</v>
      </c>
    </row>
    <row r="7" spans="1:12">
      <c r="A7" s="4" t="s">
        <v>126</v>
      </c>
      <c r="C7" s="6" t="n">
        <v>21654</v>
      </c>
      <c r="D7" s="6" t="n">
        <v>43773</v>
      </c>
    </row>
    <row r="8" spans="1:12">
      <c r="A8" s="4" t="s">
        <v>127</v>
      </c>
      <c r="E8" s="5" t="n">
        <v>2005207</v>
      </c>
    </row>
    <row r="9" spans="1:12">
      <c r="A9" s="4" t="s">
        <v>122</v>
      </c>
      <c r="B9" s="5" t="n">
        <v>-42653</v>
      </c>
      <c r="E9" s="6" t="n">
        <v>1</v>
      </c>
      <c r="H9" s="6" t="n">
        <v>21017</v>
      </c>
      <c r="K9" s="6" t="n">
        <v>-63671</v>
      </c>
      <c r="L9" s="6" t="n">
        <v>0</v>
      </c>
    </row>
    <row r="10" spans="1:12">
      <c r="A10" s="3" t="s">
        <v>128</v>
      </c>
    </row>
    <row r="11" spans="1:12">
      <c r="A11" s="4" t="s">
        <v>99</v>
      </c>
      <c r="B11" s="5" t="n">
        <v>-7891</v>
      </c>
      <c r="K11" s="5" t="n">
        <v>-7891</v>
      </c>
    </row>
    <row r="12" spans="1:12">
      <c r="A12" s="4" t="s">
        <v>124</v>
      </c>
      <c r="B12" s="5" t="n">
        <v>-4797</v>
      </c>
      <c r="H12" s="5" t="n">
        <v>-4797</v>
      </c>
    </row>
    <row r="13" spans="1:12">
      <c r="A13" s="4" t="s">
        <v>129</v>
      </c>
      <c r="E13" s="5" t="n">
        <v>332803</v>
      </c>
    </row>
    <row r="14" spans="1:12">
      <c r="A14" s="4" t="s">
        <v>130</v>
      </c>
      <c r="B14" s="5" t="n">
        <v>1229</v>
      </c>
      <c r="H14" s="5" t="n">
        <v>1229</v>
      </c>
    </row>
    <row r="15" spans="1:12">
      <c r="A15" s="4" t="s">
        <v>131</v>
      </c>
      <c r="D15" s="5" t="n">
        <v>0</v>
      </c>
    </row>
    <row r="16" spans="1:12">
      <c r="A16" s="4" t="s">
        <v>107</v>
      </c>
      <c r="B16" s="5" t="n">
        <v>0</v>
      </c>
    </row>
    <row r="17" spans="1:12">
      <c r="A17" s="4" t="s">
        <v>132</v>
      </c>
      <c r="E17" s="5" t="n">
        <v>2338010</v>
      </c>
    </row>
    <row r="18" spans="1:12">
      <c r="A18" s="4" t="s">
        <v>126</v>
      </c>
      <c r="B18" s="5" t="n">
        <v>-54112</v>
      </c>
      <c r="E18" s="6" t="n">
        <v>1</v>
      </c>
      <c r="H18" s="5" t="n">
        <v>17449</v>
      </c>
      <c r="K18" s="5" t="n">
        <v>-71562</v>
      </c>
      <c r="L18" s="5" t="n">
        <v>0</v>
      </c>
    </row>
    <row r="19" spans="1:12">
      <c r="A19" s="3" t="s">
        <v>123</v>
      </c>
    </row>
    <row r="20" spans="1:12">
      <c r="A20" s="4" t="s">
        <v>124</v>
      </c>
      <c r="B20" s="5" t="n">
        <v>5876</v>
      </c>
      <c r="C20" s="6" t="n">
        <v>1785</v>
      </c>
      <c r="D20" s="6" t="n">
        <v>4091</v>
      </c>
    </row>
    <row r="21" spans="1:12">
      <c r="A21" s="4" t="s">
        <v>133</v>
      </c>
      <c r="C21" s="5" t="n">
        <v>1000000</v>
      </c>
      <c r="D21" s="5" t="n">
        <v>4446978</v>
      </c>
    </row>
    <row r="22" spans="1:12">
      <c r="A22" s="4" t="s">
        <v>134</v>
      </c>
      <c r="B22" s="5" t="n">
        <v>71303</v>
      </c>
      <c r="C22" s="6" t="n">
        <v>23439</v>
      </c>
      <c r="D22" s="6" t="n">
        <v>47864</v>
      </c>
    </row>
    <row r="23" spans="1:12">
      <c r="A23" s="3" t="s">
        <v>128</v>
      </c>
    </row>
    <row r="24" spans="1:12">
      <c r="A24" s="4" t="s">
        <v>99</v>
      </c>
      <c r="B24" s="5" t="n">
        <v>-6572</v>
      </c>
      <c r="K24" s="5" t="n">
        <v>-6572</v>
      </c>
    </row>
    <row r="25" spans="1:12">
      <c r="A25" s="4" t="s">
        <v>124</v>
      </c>
      <c r="B25" s="5" t="n">
        <v>-5876</v>
      </c>
      <c r="H25" s="5" t="n">
        <v>-5876</v>
      </c>
    </row>
    <row r="26" spans="1:12">
      <c r="A26" s="4" t="s">
        <v>129</v>
      </c>
      <c r="E26" s="5" t="n">
        <v>83589</v>
      </c>
    </row>
    <row r="27" spans="1:12">
      <c r="A27" s="4" t="s">
        <v>130</v>
      </c>
      <c r="B27" s="5" t="n">
        <v>1251</v>
      </c>
      <c r="H27" s="5" t="n">
        <v>1251</v>
      </c>
    </row>
    <row r="28" spans="1:12">
      <c r="A28" s="4" t="s">
        <v>131</v>
      </c>
      <c r="D28" s="5" t="n">
        <v>0</v>
      </c>
    </row>
    <row r="29" spans="1:12">
      <c r="A29" s="4" t="s">
        <v>107</v>
      </c>
      <c r="B29" s="6" t="n">
        <v>0</v>
      </c>
    </row>
    <row r="30" spans="1:12">
      <c r="A30" s="4" t="s">
        <v>135</v>
      </c>
      <c r="B30" s="5" t="n">
        <v>2421599</v>
      </c>
      <c r="E30" s="5" t="n">
        <v>2421599</v>
      </c>
    </row>
    <row r="31" spans="1:12">
      <c r="A31" s="4" t="s">
        <v>134</v>
      </c>
      <c r="B31" s="6" t="n">
        <v>-65309</v>
      </c>
      <c r="E31" s="6" t="n">
        <v>1</v>
      </c>
      <c r="H31" s="5" t="n">
        <v>12824</v>
      </c>
      <c r="K31" s="5" t="n">
        <v>-78134</v>
      </c>
      <c r="L31" s="5" t="n">
        <v>0</v>
      </c>
    </row>
    <row r="32" spans="1:12">
      <c r="A32" s="3" t="s">
        <v>123</v>
      </c>
    </row>
    <row r="33" spans="1:12">
      <c r="A33" s="4" t="s">
        <v>124</v>
      </c>
      <c r="B33" s="6" t="n">
        <v>4563</v>
      </c>
      <c r="C33" s="6" t="n">
        <v>1500</v>
      </c>
      <c r="D33" s="6" t="n">
        <v>3063</v>
      </c>
    </row>
    <row r="34" spans="1:12">
      <c r="A34" s="4" t="s">
        <v>136</v>
      </c>
      <c r="C34" s="5" t="n">
        <v>-1000000</v>
      </c>
      <c r="D34" s="5" t="n">
        <v>-4446978</v>
      </c>
    </row>
    <row r="35" spans="1:12">
      <c r="A35" s="4" t="s">
        <v>137</v>
      </c>
      <c r="C35" s="6" t="n">
        <v>-16000</v>
      </c>
      <c r="D35" s="6" t="n">
        <v>-39000</v>
      </c>
    </row>
    <row r="36" spans="1:12">
      <c r="A36" s="4" t="s">
        <v>138</v>
      </c>
      <c r="C36" s="6" t="n">
        <v>-8939</v>
      </c>
      <c r="D36" s="6" t="n">
        <v>-11927</v>
      </c>
    </row>
    <row r="37" spans="1:12">
      <c r="A37" s="4" t="s">
        <v>139</v>
      </c>
      <c r="B37" s="5" t="n">
        <v>0</v>
      </c>
      <c r="C37" s="5" t="n">
        <v>0</v>
      </c>
      <c r="D37" s="5" t="n">
        <v>0</v>
      </c>
    </row>
    <row r="38" spans="1:12">
      <c r="A38" s="4" t="s">
        <v>140</v>
      </c>
      <c r="B38" s="6" t="n">
        <v>0</v>
      </c>
      <c r="C38" s="6" t="n">
        <v>0</v>
      </c>
      <c r="D38" s="6" t="n">
        <v>0</v>
      </c>
    </row>
    <row r="39" spans="1:12">
      <c r="A39" s="3" t="s">
        <v>128</v>
      </c>
    </row>
    <row r="40" spans="1:12">
      <c r="A40" s="4" t="s">
        <v>99</v>
      </c>
      <c r="B40" s="5" t="n">
        <v>-8932</v>
      </c>
      <c r="K40" s="5" t="n">
        <v>-8932</v>
      </c>
    </row>
    <row r="41" spans="1:12">
      <c r="A41" s="4" t="s">
        <v>124</v>
      </c>
      <c r="B41" s="5" t="n">
        <v>-4563</v>
      </c>
      <c r="H41" s="5" t="n">
        <v>-4563</v>
      </c>
    </row>
    <row r="42" spans="1:12">
      <c r="A42" s="4" t="s">
        <v>129</v>
      </c>
      <c r="E42" s="5" t="n">
        <v>108468</v>
      </c>
    </row>
    <row r="43" spans="1:12">
      <c r="A43" s="4" t="s">
        <v>130</v>
      </c>
      <c r="B43" s="5" t="n">
        <v>3478</v>
      </c>
      <c r="H43" s="5" t="n">
        <v>3478</v>
      </c>
    </row>
    <row r="44" spans="1:12">
      <c r="A44" s="4" t="s">
        <v>141</v>
      </c>
      <c r="E44" s="5" t="n">
        <v>-76146</v>
      </c>
    </row>
    <row r="45" spans="1:12">
      <c r="A45" s="4" t="s">
        <v>142</v>
      </c>
      <c r="B45" s="5" t="n">
        <v>-990</v>
      </c>
      <c r="H45" s="5" t="n">
        <v>-990</v>
      </c>
    </row>
    <row r="46" spans="1:12">
      <c r="A46" s="4" t="s">
        <v>143</v>
      </c>
      <c r="E46" s="5" t="n">
        <v>3649475</v>
      </c>
      <c r="F46" s="5" t="n">
        <v>687616</v>
      </c>
      <c r="G46" s="5" t="n">
        <v>0</v>
      </c>
    </row>
    <row r="47" spans="1:12">
      <c r="A47" s="4" t="s">
        <v>131</v>
      </c>
      <c r="B47" s="5" t="n">
        <v>54997</v>
      </c>
      <c r="C47" s="6" t="n">
        <v>8939</v>
      </c>
      <c r="D47" s="6" t="n">
        <v>5965</v>
      </c>
      <c r="E47" s="6" t="n">
        <v>1</v>
      </c>
      <c r="H47" s="5" t="n">
        <v>54996</v>
      </c>
      <c r="I47" s="6" t="n">
        <v>8939</v>
      </c>
      <c r="J47" s="6" t="n">
        <v>5965</v>
      </c>
    </row>
    <row r="48" spans="1:12">
      <c r="A48" s="4" t="s">
        <v>144</v>
      </c>
      <c r="E48" s="5" t="n">
        <v>1230769</v>
      </c>
    </row>
    <row r="49" spans="1:12">
      <c r="A49" s="4" t="s">
        <v>145</v>
      </c>
      <c r="B49" s="5" t="n">
        <v>0</v>
      </c>
      <c r="H49" s="5" t="n">
        <v>16000</v>
      </c>
      <c r="K49" s="5" t="n">
        <v>-16000</v>
      </c>
    </row>
    <row r="50" spans="1:12">
      <c r="A50" s="4" t="s">
        <v>146</v>
      </c>
      <c r="E50" s="5" t="n">
        <v>4600000</v>
      </c>
    </row>
    <row r="51" spans="1:12">
      <c r="A51" s="4" t="s">
        <v>147</v>
      </c>
      <c r="B51" s="5" t="n">
        <v>53775</v>
      </c>
      <c r="H51" s="5" t="n">
        <v>53775</v>
      </c>
    </row>
    <row r="52" spans="1:12">
      <c r="A52" s="4" t="s">
        <v>107</v>
      </c>
      <c r="B52" s="6" t="n">
        <v>135</v>
      </c>
      <c r="L52" s="5" t="n">
        <v>135</v>
      </c>
    </row>
    <row r="53" spans="1:12">
      <c r="A53" s="4" t="s">
        <v>148</v>
      </c>
      <c r="B53" s="5" t="n">
        <v>12621781</v>
      </c>
      <c r="E53" s="5" t="n">
        <v>12621781</v>
      </c>
    </row>
    <row r="54" spans="1:12">
      <c r="A54" s="4" t="s">
        <v>140</v>
      </c>
      <c r="B54" s="6" t="n">
        <v>47495</v>
      </c>
      <c r="E54" s="6" t="n">
        <v>2</v>
      </c>
      <c r="H54" s="6" t="n">
        <v>150424</v>
      </c>
      <c r="K54" s="6" t="n">
        <v>-103066</v>
      </c>
      <c r="L54" s="6" t="n">
        <v>13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559</v>
      </c>
      <c r="B1" s="2" t="s">
        <v>1</v>
      </c>
    </row>
    <row r="2" spans="1:3">
      <c r="B2" s="2" t="s">
        <v>2</v>
      </c>
      <c r="C2" s="2" t="s">
        <v>30</v>
      </c>
    </row>
    <row r="3" spans="1:3">
      <c r="A3" s="3" t="s">
        <v>560</v>
      </c>
    </row>
    <row r="4" spans="1:3">
      <c r="A4" s="4" t="s">
        <v>561</v>
      </c>
      <c r="B4" s="4" t="s">
        <v>467</v>
      </c>
    </row>
    <row r="5" spans="1:3">
      <c r="A5" s="4" t="s">
        <v>562</v>
      </c>
      <c r="B5" s="5" t="n">
        <v>0</v>
      </c>
      <c r="C5" s="5" t="n">
        <v>0</v>
      </c>
    </row>
    <row r="6" spans="1:3">
      <c r="A6" s="4" t="s">
        <v>363</v>
      </c>
    </row>
    <row r="7" spans="1:3">
      <c r="A7" s="3" t="s">
        <v>560</v>
      </c>
    </row>
    <row r="8" spans="1:3">
      <c r="A8" s="4" t="s">
        <v>563</v>
      </c>
      <c r="B8" s="8" t="n">
        <v>26.27</v>
      </c>
    </row>
    <row r="9" spans="1:3">
      <c r="A9" s="4" t="s">
        <v>366</v>
      </c>
    </row>
    <row r="10" spans="1:3">
      <c r="A10" s="3" t="s">
        <v>560</v>
      </c>
    </row>
    <row r="11" spans="1:3">
      <c r="A11" s="4" t="s">
        <v>563</v>
      </c>
      <c r="B11" s="8" t="n">
        <v>30.97</v>
      </c>
    </row>
    <row r="12" spans="1:3">
      <c r="A12" s="4" t="s">
        <v>113</v>
      </c>
    </row>
    <row r="13" spans="1:3">
      <c r="A13" s="3" t="s">
        <v>560</v>
      </c>
    </row>
    <row r="14" spans="1:3">
      <c r="A14" s="4" t="s">
        <v>564</v>
      </c>
      <c r="B14" s="5" t="n">
        <v>4410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outlineLevelCol="0"/>
  <cols>
    <col customWidth="1" max="1" min="1" width="80"/>
    <col customWidth="1" max="2" min="2" width="37"/>
    <col customWidth="1" max="3" min="3" width="14"/>
    <col customWidth="1" max="4" min="4" width="49"/>
    <col customWidth="1" max="5" min="5" width="27"/>
    <col customWidth="1" max="6" min="6" width="27"/>
    <col customWidth="1" max="7" min="7" width="27"/>
  </cols>
  <sheetData>
    <row r="1" spans="1:7">
      <c r="A1" s="1" t="s">
        <v>565</v>
      </c>
      <c r="B1" s="2" t="s">
        <v>566</v>
      </c>
      <c r="C1" s="2" t="s">
        <v>336</v>
      </c>
      <c r="D1" s="2" t="s">
        <v>567</v>
      </c>
      <c r="E1" s="2" t="s">
        <v>568</v>
      </c>
      <c r="F1" s="2" t="s">
        <v>569</v>
      </c>
      <c r="G1" s="2" t="s">
        <v>570</v>
      </c>
    </row>
    <row r="2" spans="1:7">
      <c r="A2" s="3" t="s">
        <v>571</v>
      </c>
    </row>
    <row r="3" spans="1:7">
      <c r="A3" s="4" t="s">
        <v>572</v>
      </c>
      <c r="E3" s="5" t="n">
        <v>7000000</v>
      </c>
    </row>
    <row r="4" spans="1:7">
      <c r="A4" s="4" t="s">
        <v>573</v>
      </c>
      <c r="E4" s="5" t="n">
        <v>5446978</v>
      </c>
    </row>
    <row r="5" spans="1:7">
      <c r="A5" s="4" t="s">
        <v>574</v>
      </c>
      <c r="B5" s="5" t="n">
        <v>1</v>
      </c>
      <c r="D5" s="5" t="n">
        <v>1</v>
      </c>
    </row>
    <row r="6" spans="1:7">
      <c r="A6" s="4" t="s">
        <v>575</v>
      </c>
      <c r="D6" s="5" t="n">
        <v>0</v>
      </c>
    </row>
    <row r="7" spans="1:7">
      <c r="A7" s="4" t="s">
        <v>56</v>
      </c>
      <c r="D7" s="6" t="n">
        <v>0</v>
      </c>
      <c r="E7" s="6" t="n">
        <v>71303</v>
      </c>
    </row>
    <row r="8" spans="1:7">
      <c r="A8" s="4" t="s">
        <v>576</v>
      </c>
      <c r="D8" s="4" t="s">
        <v>577</v>
      </c>
    </row>
    <row r="9" spans="1:7">
      <c r="A9" s="4" t="s">
        <v>124</v>
      </c>
      <c r="D9" s="6" t="n">
        <v>4563</v>
      </c>
      <c r="E9" s="5" t="n">
        <v>5876</v>
      </c>
      <c r="F9" s="6" t="n">
        <v>4797</v>
      </c>
    </row>
    <row r="10" spans="1:7">
      <c r="A10" s="4" t="s">
        <v>169</v>
      </c>
      <c r="D10" s="5" t="n">
        <v>5965</v>
      </c>
      <c r="E10" s="5" t="n">
        <v>0</v>
      </c>
      <c r="F10" s="5" t="n">
        <v>0</v>
      </c>
    </row>
    <row r="11" spans="1:7">
      <c r="A11" s="4" t="s">
        <v>147</v>
      </c>
      <c r="D11" s="5" t="n">
        <v>54997</v>
      </c>
    </row>
    <row r="12" spans="1:7">
      <c r="A12" s="4" t="s">
        <v>322</v>
      </c>
      <c r="D12" s="5" t="n">
        <v>16000</v>
      </c>
      <c r="E12" s="6" t="n">
        <v>0</v>
      </c>
      <c r="F12" s="6" t="n">
        <v>0</v>
      </c>
    </row>
    <row r="13" spans="1:7">
      <c r="A13" s="4" t="s">
        <v>113</v>
      </c>
    </row>
    <row r="14" spans="1:7">
      <c r="A14" s="3" t="s">
        <v>571</v>
      </c>
    </row>
    <row r="15" spans="1:7">
      <c r="A15" s="4" t="s">
        <v>147</v>
      </c>
      <c r="D15" s="6" t="n">
        <v>1</v>
      </c>
    </row>
    <row r="16" spans="1:7">
      <c r="A16" s="4" t="s">
        <v>56</v>
      </c>
    </row>
    <row r="17" spans="1:7">
      <c r="A17" s="3" t="s">
        <v>571</v>
      </c>
    </row>
    <row r="18" spans="1:7">
      <c r="A18" s="4" t="s">
        <v>574</v>
      </c>
      <c r="D18" s="5" t="n">
        <v>1</v>
      </c>
    </row>
    <row r="19" spans="1:7">
      <c r="A19" s="4" t="s">
        <v>578</v>
      </c>
      <c r="D19" s="4" t="s">
        <v>579</v>
      </c>
    </row>
    <row r="20" spans="1:7">
      <c r="A20" s="4" t="s">
        <v>580</v>
      </c>
      <c r="C20" s="4" t="s">
        <v>579</v>
      </c>
    </row>
    <row r="21" spans="1:7">
      <c r="A21" s="4" t="s">
        <v>64</v>
      </c>
    </row>
    <row r="22" spans="1:7">
      <c r="A22" s="3" t="s">
        <v>571</v>
      </c>
    </row>
    <row r="23" spans="1:7">
      <c r="A23" s="4" t="s">
        <v>572</v>
      </c>
      <c r="D23" s="5" t="n">
        <v>0</v>
      </c>
      <c r="E23" s="5" t="n">
        <v>1000000</v>
      </c>
    </row>
    <row r="24" spans="1:7">
      <c r="A24" s="4" t="s">
        <v>573</v>
      </c>
      <c r="D24" s="5" t="n">
        <v>0</v>
      </c>
      <c r="E24" s="5" t="n">
        <v>1000000</v>
      </c>
    </row>
    <row r="25" spans="1:7">
      <c r="A25" s="4" t="s">
        <v>575</v>
      </c>
      <c r="D25" s="5" t="n">
        <v>0</v>
      </c>
      <c r="E25" s="5" t="n">
        <v>1000000</v>
      </c>
      <c r="F25" s="5" t="n">
        <v>1000000</v>
      </c>
      <c r="G25" s="5" t="n">
        <v>1000000</v>
      </c>
    </row>
    <row r="26" spans="1:7">
      <c r="A26" s="4" t="s">
        <v>56</v>
      </c>
      <c r="D26" s="6" t="n">
        <v>0</v>
      </c>
      <c r="E26" s="6" t="n">
        <v>23439</v>
      </c>
      <c r="F26" s="6" t="n">
        <v>21654</v>
      </c>
      <c r="G26" s="6" t="n">
        <v>20005</v>
      </c>
    </row>
    <row r="27" spans="1:7">
      <c r="A27" s="4" t="s">
        <v>581</v>
      </c>
      <c r="D27" s="6" t="n">
        <v>16</v>
      </c>
    </row>
    <row r="28" spans="1:7">
      <c r="A28" s="4" t="s">
        <v>147</v>
      </c>
      <c r="D28" s="6" t="n">
        <v>8939</v>
      </c>
    </row>
    <row r="29" spans="1:7">
      <c r="A29" s="4" t="s">
        <v>582</v>
      </c>
      <c r="D29" s="5" t="n">
        <v>16000</v>
      </c>
    </row>
    <row r="30" spans="1:7">
      <c r="A30" s="4" t="s">
        <v>322</v>
      </c>
      <c r="D30" s="6" t="n">
        <v>16000</v>
      </c>
    </row>
    <row r="31" spans="1:7">
      <c r="A31" s="4" t="s">
        <v>583</v>
      </c>
      <c r="D31" s="5" t="n">
        <v>1</v>
      </c>
    </row>
    <row r="32" spans="1:7">
      <c r="A32" s="4" t="s">
        <v>65</v>
      </c>
    </row>
    <row r="33" spans="1:7">
      <c r="A33" s="3" t="s">
        <v>571</v>
      </c>
    </row>
    <row r="34" spans="1:7">
      <c r="A34" s="4" t="s">
        <v>572</v>
      </c>
      <c r="D34" s="5" t="n">
        <v>0</v>
      </c>
      <c r="E34" s="5" t="n">
        <v>6000000</v>
      </c>
    </row>
    <row r="35" spans="1:7">
      <c r="A35" s="4" t="s">
        <v>573</v>
      </c>
      <c r="D35" s="5" t="n">
        <v>0</v>
      </c>
      <c r="E35" s="5" t="n">
        <v>4446978</v>
      </c>
    </row>
    <row r="36" spans="1:7">
      <c r="A36" s="4" t="s">
        <v>575</v>
      </c>
      <c r="D36" s="5" t="n">
        <v>0</v>
      </c>
      <c r="E36" s="5" t="n">
        <v>4446978</v>
      </c>
      <c r="F36" s="5" t="n">
        <v>4446978</v>
      </c>
      <c r="G36" s="5" t="n">
        <v>4446978</v>
      </c>
    </row>
    <row r="37" spans="1:7">
      <c r="A37" s="4" t="s">
        <v>56</v>
      </c>
      <c r="D37" s="6" t="n">
        <v>0</v>
      </c>
      <c r="E37" s="6" t="n">
        <v>47864</v>
      </c>
      <c r="F37" s="6" t="n">
        <v>43773</v>
      </c>
      <c r="G37" s="6" t="n">
        <v>40625</v>
      </c>
    </row>
    <row r="38" spans="1:7">
      <c r="A38" s="4" t="s">
        <v>581</v>
      </c>
      <c r="D38" s="8" t="n">
        <v>8.77</v>
      </c>
    </row>
    <row r="39" spans="1:7">
      <c r="A39" s="4" t="s">
        <v>147</v>
      </c>
      <c r="D39" s="6" t="n">
        <v>5965</v>
      </c>
      <c r="E39" s="6" t="n">
        <v>0</v>
      </c>
      <c r="F39" s="6" t="n">
        <v>0</v>
      </c>
    </row>
    <row r="40" spans="1:7">
      <c r="A40" s="4" t="s">
        <v>584</v>
      </c>
      <c r="D40" s="4" t="s">
        <v>585</v>
      </c>
    </row>
    <row r="41" spans="1:7">
      <c r="A41" s="4" t="s">
        <v>583</v>
      </c>
      <c r="D41" s="5" t="n">
        <v>2</v>
      </c>
    </row>
    <row r="42" spans="1:7">
      <c r="A42" s="4" t="s">
        <v>324</v>
      </c>
    </row>
    <row r="43" spans="1:7">
      <c r="A43" s="3" t="s">
        <v>571</v>
      </c>
    </row>
    <row r="44" spans="1:7">
      <c r="A44" s="4" t="s">
        <v>586</v>
      </c>
      <c r="B44" s="6" t="n">
        <v>13</v>
      </c>
    </row>
    <row r="45" spans="1:7">
      <c r="A45" s="4" t="s">
        <v>587</v>
      </c>
    </row>
    <row r="46" spans="1:7">
      <c r="A46" s="3" t="s">
        <v>571</v>
      </c>
    </row>
    <row r="47" spans="1:7">
      <c r="A47" s="4" t="s">
        <v>586</v>
      </c>
      <c r="B47" s="6" t="n">
        <v>13</v>
      </c>
    </row>
    <row r="48" spans="1:7">
      <c r="A48" s="4" t="s">
        <v>588</v>
      </c>
    </row>
    <row r="49" spans="1:7">
      <c r="A49" s="3" t="s">
        <v>571</v>
      </c>
    </row>
    <row r="50" spans="1:7">
      <c r="A50" s="4" t="s">
        <v>147</v>
      </c>
      <c r="B50" s="6" t="n">
        <v>8900</v>
      </c>
    </row>
    <row r="51" spans="1:7">
      <c r="A51" s="4" t="s">
        <v>589</v>
      </c>
    </row>
    <row r="52" spans="1:7">
      <c r="A52" s="3" t="s">
        <v>571</v>
      </c>
    </row>
    <row r="53" spans="1:7">
      <c r="A53" s="4" t="s">
        <v>169</v>
      </c>
      <c r="B53" s="6" t="n">
        <v>6000</v>
      </c>
      <c r="D53" s="6" t="n">
        <v>6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90</v>
      </c>
      <c r="B1" s="2" t="s">
        <v>591</v>
      </c>
      <c r="J1" s="2" t="s">
        <v>1</v>
      </c>
    </row>
    <row r="2" spans="1:12">
      <c r="B2" s="2" t="s">
        <v>2</v>
      </c>
      <c r="C2" s="2" t="s">
        <v>592</v>
      </c>
      <c r="D2" s="2" t="s">
        <v>4</v>
      </c>
      <c r="E2" s="2" t="s">
        <v>593</v>
      </c>
      <c r="F2" s="2" t="s">
        <v>30</v>
      </c>
      <c r="G2" s="2" t="s">
        <v>594</v>
      </c>
      <c r="H2" s="2" t="s">
        <v>595</v>
      </c>
      <c r="I2" s="2" t="s">
        <v>596</v>
      </c>
      <c r="J2" s="2" t="s">
        <v>2</v>
      </c>
      <c r="K2" s="2" t="s">
        <v>30</v>
      </c>
      <c r="L2" s="2" t="s">
        <v>81</v>
      </c>
    </row>
    <row r="3" spans="1:12">
      <c r="A3" s="3" t="s">
        <v>597</v>
      </c>
    </row>
    <row r="4" spans="1:12">
      <c r="A4" s="4" t="s">
        <v>99</v>
      </c>
      <c r="B4" s="6" t="n">
        <v>-4845</v>
      </c>
      <c r="C4" s="6" t="n">
        <v>-1536</v>
      </c>
      <c r="D4" s="6" t="n">
        <v>-1266</v>
      </c>
      <c r="E4" s="6" t="n">
        <v>-1285</v>
      </c>
      <c r="F4" s="6" t="n">
        <v>-3633</v>
      </c>
      <c r="G4" s="6" t="n">
        <v>-846</v>
      </c>
      <c r="H4" s="6" t="n">
        <v>-288</v>
      </c>
      <c r="I4" s="6" t="n">
        <v>-1805</v>
      </c>
      <c r="J4" s="6" t="n">
        <v>-8932</v>
      </c>
      <c r="K4" s="6" t="n">
        <v>-6572</v>
      </c>
      <c r="L4" s="6" t="n">
        <v>-7891</v>
      </c>
    </row>
    <row r="5" spans="1:12">
      <c r="A5" s="4" t="s">
        <v>598</v>
      </c>
      <c r="J5" s="5" t="n">
        <v>-4563</v>
      </c>
      <c r="K5" s="5" t="n">
        <v>-5876</v>
      </c>
      <c r="L5" s="5" t="n">
        <v>-4797</v>
      </c>
    </row>
    <row r="6" spans="1:12">
      <c r="A6" s="4" t="s">
        <v>131</v>
      </c>
      <c r="J6" s="5" t="n">
        <v>54997</v>
      </c>
    </row>
    <row r="7" spans="1:12">
      <c r="A7" s="4" t="s">
        <v>599</v>
      </c>
      <c r="J7" s="6" t="n">
        <v>-16000</v>
      </c>
      <c r="K7" s="6" t="n">
        <v>0</v>
      </c>
      <c r="L7" s="6" t="n">
        <v>0</v>
      </c>
    </row>
    <row r="8" spans="1:12">
      <c r="A8" s="4" t="s">
        <v>101</v>
      </c>
      <c r="J8" s="5" t="n">
        <v>4017330</v>
      </c>
      <c r="K8" s="5" t="n">
        <v>1744356</v>
      </c>
      <c r="L8" s="5" t="n">
        <v>1744356</v>
      </c>
    </row>
    <row r="9" spans="1:12">
      <c r="A9" s="4" t="s">
        <v>102</v>
      </c>
      <c r="B9" s="8" t="n">
        <v>-1.41</v>
      </c>
      <c r="C9" s="8" t="n">
        <v>-1.7</v>
      </c>
      <c r="D9" s="8" t="n">
        <v>-1.56</v>
      </c>
      <c r="E9" s="8" t="n">
        <v>-1.55</v>
      </c>
      <c r="F9" s="8" t="n">
        <v>-3.03</v>
      </c>
      <c r="G9" s="8" t="n">
        <v>-1.38</v>
      </c>
      <c r="H9" s="8" t="n">
        <v>-0.97</v>
      </c>
      <c r="I9" s="8" t="n">
        <v>-1.76</v>
      </c>
      <c r="J9" s="8" t="n">
        <v>-5.86</v>
      </c>
      <c r="K9" s="8" t="n">
        <v>-7.14</v>
      </c>
      <c r="L9" s="8" t="n">
        <v>-7.27</v>
      </c>
    </row>
    <row r="10" spans="1:12">
      <c r="A10" s="4" t="s">
        <v>600</v>
      </c>
      <c r="B10" s="6" t="n">
        <v>-15078</v>
      </c>
      <c r="C10" s="6" t="n">
        <v>-3021</v>
      </c>
      <c r="D10" s="6" t="n">
        <v>-2720</v>
      </c>
      <c r="E10" s="6" t="n">
        <v>-2711</v>
      </c>
      <c r="F10" s="6" t="n">
        <v>-5289</v>
      </c>
      <c r="G10" s="6" t="n">
        <v>-2405</v>
      </c>
      <c r="H10" s="6" t="n">
        <v>-1688</v>
      </c>
      <c r="I10" s="6" t="n">
        <v>-3066</v>
      </c>
      <c r="J10" s="6" t="n">
        <v>-23530</v>
      </c>
      <c r="K10" s="6" t="n">
        <v>-12448</v>
      </c>
      <c r="L10" s="6" t="n">
        <v>-12688</v>
      </c>
    </row>
    <row r="11" spans="1:12">
      <c r="A11" s="4" t="s">
        <v>65</v>
      </c>
    </row>
    <row r="12" spans="1:12">
      <c r="A12" s="3" t="s">
        <v>597</v>
      </c>
    </row>
    <row r="13" spans="1:12">
      <c r="A13" s="4" t="s">
        <v>131</v>
      </c>
      <c r="J13" s="6" t="n">
        <v>5965</v>
      </c>
      <c r="K13" s="6" t="n">
        <v>0</v>
      </c>
      <c r="L13" s="6" t="n">
        <v>0</v>
      </c>
    </row>
  </sheetData>
  <mergeCells count="3">
    <mergeCell ref="A1:A2"/>
    <mergeCell ref="B1:I1"/>
    <mergeCell ref="J1:L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01</v>
      </c>
      <c r="B1" s="2" t="s">
        <v>1</v>
      </c>
    </row>
    <row r="2" spans="1:5">
      <c r="B2" s="2" t="s">
        <v>2</v>
      </c>
      <c r="C2" s="2" t="s">
        <v>30</v>
      </c>
      <c r="D2" s="2" t="s">
        <v>81</v>
      </c>
      <c r="E2" s="2" t="s">
        <v>320</v>
      </c>
    </row>
    <row r="3" spans="1:5">
      <c r="A3" s="3" t="s">
        <v>602</v>
      </c>
    </row>
    <row r="4" spans="1:5">
      <c r="A4" s="4" t="s">
        <v>603</v>
      </c>
      <c r="B4" s="5" t="n">
        <v>769065</v>
      </c>
      <c r="C4" s="5" t="n">
        <v>4619018</v>
      </c>
      <c r="D4" s="5" t="n">
        <v>4536100</v>
      </c>
    </row>
    <row r="5" spans="1:5">
      <c r="A5" s="4" t="s">
        <v>323</v>
      </c>
      <c r="B5" s="5" t="n">
        <v>1</v>
      </c>
      <c r="E5" s="5" t="n">
        <v>1</v>
      </c>
    </row>
    <row r="6" spans="1:5">
      <c r="A6" s="4" t="s">
        <v>604</v>
      </c>
    </row>
    <row r="7" spans="1:5">
      <c r="A7" s="3" t="s">
        <v>602</v>
      </c>
    </row>
    <row r="8" spans="1:5">
      <c r="A8" s="4" t="s">
        <v>323</v>
      </c>
      <c r="B8" s="5" t="n">
        <v>1</v>
      </c>
    </row>
    <row r="9" spans="1:5">
      <c r="A9" s="4" t="s">
        <v>605</v>
      </c>
    </row>
    <row r="10" spans="1:5">
      <c r="A10" s="3" t="s">
        <v>602</v>
      </c>
    </row>
    <row r="11" spans="1:5">
      <c r="A11" s="4" t="s">
        <v>603</v>
      </c>
      <c r="B11" s="5" t="n">
        <v>0</v>
      </c>
      <c r="C11" s="5" t="n">
        <v>670000</v>
      </c>
      <c r="D11" s="5" t="n">
        <v>670000</v>
      </c>
    </row>
    <row r="12" spans="1:5">
      <c r="A12" s="4" t="s">
        <v>606</v>
      </c>
    </row>
    <row r="13" spans="1:5">
      <c r="A13" s="3" t="s">
        <v>602</v>
      </c>
    </row>
    <row r="14" spans="1:5">
      <c r="A14" s="4" t="s">
        <v>603</v>
      </c>
      <c r="B14" s="5" t="n">
        <v>0</v>
      </c>
      <c r="C14" s="5" t="n">
        <v>2979475</v>
      </c>
      <c r="D14" s="5" t="n">
        <v>2979475</v>
      </c>
    </row>
    <row r="15" spans="1:5">
      <c r="A15" s="4" t="s">
        <v>130</v>
      </c>
    </row>
    <row r="16" spans="1:5">
      <c r="A16" s="3" t="s">
        <v>602</v>
      </c>
    </row>
    <row r="17" spans="1:5">
      <c r="A17" s="4" t="s">
        <v>603</v>
      </c>
      <c r="B17" s="5" t="n">
        <v>548005</v>
      </c>
      <c r="C17" s="5" t="n">
        <v>677241</v>
      </c>
      <c r="D17" s="5" t="n">
        <v>593653</v>
      </c>
    </row>
    <row r="18" spans="1:5">
      <c r="A18" s="4" t="s">
        <v>399</v>
      </c>
    </row>
    <row r="19" spans="1:5">
      <c r="A19" s="3" t="s">
        <v>602</v>
      </c>
    </row>
    <row r="20" spans="1:5">
      <c r="A20" s="4" t="s">
        <v>603</v>
      </c>
      <c r="B20" s="5" t="n">
        <v>176959</v>
      </c>
      <c r="C20" s="5" t="n">
        <v>248201</v>
      </c>
      <c r="D20" s="5" t="n">
        <v>248871</v>
      </c>
    </row>
    <row r="21" spans="1:5">
      <c r="A21" s="4" t="s">
        <v>607</v>
      </c>
    </row>
    <row r="22" spans="1:5">
      <c r="A22" s="3" t="s">
        <v>602</v>
      </c>
    </row>
    <row r="23" spans="1:5">
      <c r="A23" s="4" t="s">
        <v>603</v>
      </c>
      <c r="B23" s="5" t="n">
        <v>44101</v>
      </c>
      <c r="C23" s="5" t="n">
        <v>44101</v>
      </c>
      <c r="D23" s="5" t="n">
        <v>44101</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21"/>
  </cols>
  <sheetData>
    <row r="1" spans="1:2">
      <c r="A1" s="1" t="s">
        <v>608</v>
      </c>
      <c r="B1" s="2" t="s">
        <v>1</v>
      </c>
    </row>
    <row r="2" spans="1:2">
      <c r="B2" s="2" t="s">
        <v>609</v>
      </c>
    </row>
    <row r="3" spans="1:2">
      <c r="A3" s="3" t="s">
        <v>216</v>
      </c>
    </row>
    <row r="4" spans="1:2">
      <c r="A4" s="4" t="s">
        <v>610</v>
      </c>
      <c r="B4" s="5" t="n">
        <v>1</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11</v>
      </c>
      <c r="B1" s="2" t="s">
        <v>591</v>
      </c>
      <c r="J1" s="2" t="s">
        <v>1</v>
      </c>
    </row>
    <row r="2" spans="1:12">
      <c r="B2" s="2" t="s">
        <v>2</v>
      </c>
      <c r="C2" s="2" t="s">
        <v>592</v>
      </c>
      <c r="D2" s="2" t="s">
        <v>4</v>
      </c>
      <c r="E2" s="2" t="s">
        <v>593</v>
      </c>
      <c r="F2" s="2" t="s">
        <v>30</v>
      </c>
      <c r="G2" s="2" t="s">
        <v>594</v>
      </c>
      <c r="H2" s="2" t="s">
        <v>595</v>
      </c>
      <c r="I2" s="2" t="s">
        <v>596</v>
      </c>
      <c r="J2" s="2" t="s">
        <v>2</v>
      </c>
      <c r="K2" s="2" t="s">
        <v>30</v>
      </c>
      <c r="L2" s="2" t="s">
        <v>81</v>
      </c>
    </row>
    <row r="3" spans="1:12">
      <c r="A3" s="3" t="s">
        <v>612</v>
      </c>
    </row>
    <row r="4" spans="1:12">
      <c r="A4" s="4" t="s">
        <v>613</v>
      </c>
      <c r="B4" s="6" t="n">
        <v>11681</v>
      </c>
      <c r="C4" s="6" t="n">
        <v>12375</v>
      </c>
      <c r="D4" s="6" t="n">
        <v>11802</v>
      </c>
      <c r="E4" s="6" t="n">
        <v>9762</v>
      </c>
      <c r="F4" s="6" t="n">
        <v>9418</v>
      </c>
      <c r="G4" s="6" t="n">
        <v>10135</v>
      </c>
      <c r="H4" s="6" t="n">
        <v>9674</v>
      </c>
      <c r="I4" s="6" t="n">
        <v>8071</v>
      </c>
      <c r="J4" s="6" t="n">
        <v>45620</v>
      </c>
      <c r="K4" s="6" t="n">
        <v>37298</v>
      </c>
      <c r="L4" s="6" t="n">
        <v>31004</v>
      </c>
    </row>
    <row r="5" spans="1:12">
      <c r="A5" s="4" t="s">
        <v>66</v>
      </c>
    </row>
    <row r="6" spans="1:12">
      <c r="A6" s="3" t="s">
        <v>612</v>
      </c>
    </row>
    <row r="7" spans="1:12">
      <c r="A7" s="4" t="s">
        <v>613</v>
      </c>
      <c r="J7" s="5" t="n">
        <v>34909</v>
      </c>
      <c r="K7" s="5" t="n">
        <v>28839</v>
      </c>
      <c r="L7" s="5" t="n">
        <v>24910</v>
      </c>
    </row>
    <row r="8" spans="1:12">
      <c r="A8" s="4" t="s">
        <v>68</v>
      </c>
    </row>
    <row r="9" spans="1:12">
      <c r="A9" s="3" t="s">
        <v>612</v>
      </c>
    </row>
    <row r="10" spans="1:12">
      <c r="A10" s="4" t="s">
        <v>613</v>
      </c>
      <c r="J10" s="6" t="n">
        <v>10711</v>
      </c>
      <c r="K10" s="6" t="n">
        <v>8459</v>
      </c>
      <c r="L10" s="6" t="n">
        <v>6094</v>
      </c>
    </row>
  </sheetData>
  <mergeCells count="3">
    <mergeCell ref="A1:A2"/>
    <mergeCell ref="B1:I1"/>
    <mergeCell ref="J1:L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14</v>
      </c>
      <c r="B1" s="2" t="s">
        <v>591</v>
      </c>
      <c r="J1" s="2" t="s">
        <v>1</v>
      </c>
    </row>
    <row r="2" spans="1:12">
      <c r="B2" s="2" t="s">
        <v>2</v>
      </c>
      <c r="C2" s="2" t="s">
        <v>592</v>
      </c>
      <c r="D2" s="2" t="s">
        <v>4</v>
      </c>
      <c r="E2" s="2" t="s">
        <v>593</v>
      </c>
      <c r="F2" s="2" t="s">
        <v>30</v>
      </c>
      <c r="G2" s="2" t="s">
        <v>594</v>
      </c>
      <c r="H2" s="2" t="s">
        <v>595</v>
      </c>
      <c r="I2" s="2" t="s">
        <v>596</v>
      </c>
      <c r="J2" s="2" t="s">
        <v>2</v>
      </c>
      <c r="K2" s="2" t="s">
        <v>30</v>
      </c>
      <c r="L2" s="2" t="s">
        <v>81</v>
      </c>
    </row>
    <row r="3" spans="1:12">
      <c r="A3" s="3" t="s">
        <v>615</v>
      </c>
    </row>
    <row r="4" spans="1:12">
      <c r="A4" s="4" t="s">
        <v>613</v>
      </c>
      <c r="B4" s="6" t="n">
        <v>11681</v>
      </c>
      <c r="C4" s="6" t="n">
        <v>12375</v>
      </c>
      <c r="D4" s="6" t="n">
        <v>11802</v>
      </c>
      <c r="E4" s="6" t="n">
        <v>9762</v>
      </c>
      <c r="F4" s="6" t="n">
        <v>9418</v>
      </c>
      <c r="G4" s="6" t="n">
        <v>10135</v>
      </c>
      <c r="H4" s="6" t="n">
        <v>9674</v>
      </c>
      <c r="I4" s="6" t="n">
        <v>8071</v>
      </c>
      <c r="J4" s="6" t="n">
        <v>45620</v>
      </c>
      <c r="K4" s="6" t="n">
        <v>37298</v>
      </c>
      <c r="L4" s="6" t="n">
        <v>31004</v>
      </c>
    </row>
    <row r="5" spans="1:12">
      <c r="A5" s="4" t="s">
        <v>616</v>
      </c>
    </row>
    <row r="6" spans="1:12">
      <c r="A6" s="3" t="s">
        <v>615</v>
      </c>
    </row>
    <row r="7" spans="1:12">
      <c r="A7" s="4" t="s">
        <v>613</v>
      </c>
      <c r="J7" s="5" t="n">
        <v>32801</v>
      </c>
      <c r="K7" s="5" t="n">
        <v>26844</v>
      </c>
      <c r="L7" s="5" t="n">
        <v>22475</v>
      </c>
    </row>
    <row r="8" spans="1:12">
      <c r="A8" s="4" t="s">
        <v>617</v>
      </c>
    </row>
    <row r="9" spans="1:12">
      <c r="A9" s="3" t="s">
        <v>615</v>
      </c>
    </row>
    <row r="10" spans="1:12">
      <c r="A10" s="4" t="s">
        <v>613</v>
      </c>
      <c r="J10" s="5" t="n">
        <v>11585</v>
      </c>
      <c r="K10" s="5" t="n">
        <v>9349</v>
      </c>
      <c r="L10" s="5" t="n">
        <v>7446</v>
      </c>
    </row>
    <row r="11" spans="1:12">
      <c r="A11" s="4" t="s">
        <v>618</v>
      </c>
    </row>
    <row r="12" spans="1:12">
      <c r="A12" s="3" t="s">
        <v>615</v>
      </c>
    </row>
    <row r="13" spans="1:12">
      <c r="A13" s="4" t="s">
        <v>613</v>
      </c>
      <c r="J13" s="6" t="n">
        <v>1234</v>
      </c>
      <c r="K13" s="6" t="n">
        <v>1105</v>
      </c>
      <c r="L13" s="6" t="n">
        <v>1083</v>
      </c>
    </row>
  </sheetData>
  <mergeCells count="3">
    <mergeCell ref="A1:A2"/>
    <mergeCell ref="B1:I1"/>
    <mergeCell ref="J1:L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2"/>
    <col customWidth="1" max="2" min="2" width="29"/>
    <col customWidth="1" max="3" min="3" width="21"/>
    <col customWidth="1" max="4" min="4" width="21"/>
  </cols>
  <sheetData>
    <row r="1" spans="1:4">
      <c r="A1" s="1" t="s">
        <v>619</v>
      </c>
      <c r="B1" s="2" t="s">
        <v>1</v>
      </c>
    </row>
    <row r="2" spans="1:4">
      <c r="B2" s="2" t="s">
        <v>620</v>
      </c>
      <c r="C2" s="2" t="s">
        <v>621</v>
      </c>
      <c r="D2" s="2" t="s">
        <v>622</v>
      </c>
    </row>
    <row r="3" spans="1:4">
      <c r="A3" s="3" t="s">
        <v>623</v>
      </c>
    </row>
    <row r="4" spans="1:4">
      <c r="A4" s="4" t="s">
        <v>624</v>
      </c>
      <c r="B4" s="5" t="n">
        <v>2</v>
      </c>
    </row>
    <row r="5" spans="1:4">
      <c r="A5" s="4" t="s">
        <v>625</v>
      </c>
    </row>
    <row r="6" spans="1:4">
      <c r="A6" s="3" t="s">
        <v>623</v>
      </c>
    </row>
    <row r="7" spans="1:4">
      <c r="A7" s="4" t="s">
        <v>626</v>
      </c>
      <c r="B7" s="6" t="n">
        <v>837</v>
      </c>
      <c r="C7" s="6" t="n">
        <v>546</v>
      </c>
      <c r="D7" s="6" t="n">
        <v>320</v>
      </c>
    </row>
    <row r="8" spans="1:4">
      <c r="A8" s="4" t="s">
        <v>627</v>
      </c>
    </row>
    <row r="9" spans="1:4">
      <c r="A9" s="3" t="s">
        <v>623</v>
      </c>
    </row>
    <row r="10" spans="1:4">
      <c r="A10" s="4" t="s">
        <v>626</v>
      </c>
      <c r="B10" s="6" t="n">
        <v>3244</v>
      </c>
      <c r="C10" s="6" t="n">
        <v>1223</v>
      </c>
      <c r="D10" s="6" t="n">
        <v>88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21"/>
  </cols>
  <sheetData>
    <row r="1" spans="1:2">
      <c r="A1" s="1" t="s">
        <v>628</v>
      </c>
      <c r="B1" s="2" t="s">
        <v>1</v>
      </c>
    </row>
    <row r="2" spans="1:2">
      <c r="B2" s="2" t="s">
        <v>622</v>
      </c>
    </row>
    <row r="3" spans="1:2">
      <c r="A3" s="3" t="s">
        <v>225</v>
      </c>
    </row>
    <row r="4" spans="1:2">
      <c r="A4" s="4" t="s">
        <v>152</v>
      </c>
      <c r="B4" s="6" t="n">
        <v>38</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5"/>
    <col customWidth="1" max="2" min="2" width="21"/>
  </cols>
  <sheetData>
    <row r="1" spans="1:2">
      <c r="A1" s="1" t="s">
        <v>629</v>
      </c>
      <c r="B1" s="2" t="s">
        <v>1</v>
      </c>
    </row>
    <row r="2" spans="1:2">
      <c r="B2" s="2" t="s">
        <v>630</v>
      </c>
    </row>
    <row r="3" spans="1:2">
      <c r="A3" s="3" t="s">
        <v>631</v>
      </c>
    </row>
    <row r="4" spans="1:2">
      <c r="A4" s="4" t="s">
        <v>464</v>
      </c>
      <c r="B4" s="6" t="n">
        <v>500</v>
      </c>
    </row>
    <row r="5" spans="1:2">
      <c r="A5" s="4" t="s">
        <v>363</v>
      </c>
    </row>
    <row r="6" spans="1:2">
      <c r="A6" s="3" t="s">
        <v>631</v>
      </c>
    </row>
    <row r="7" spans="1:2">
      <c r="A7" s="4" t="s">
        <v>468</v>
      </c>
      <c r="B7" s="4" t="s">
        <v>632</v>
      </c>
    </row>
    <row r="8" spans="1:2">
      <c r="A8" s="4" t="s">
        <v>366</v>
      </c>
    </row>
    <row r="9" spans="1:2">
      <c r="A9" s="3" t="s">
        <v>631</v>
      </c>
    </row>
    <row r="10" spans="1:2">
      <c r="A10" s="4" t="s">
        <v>468</v>
      </c>
      <c r="B10" s="4" t="s">
        <v>63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49</v>
      </c>
      <c r="B1" s="2" t="s">
        <v>1</v>
      </c>
    </row>
    <row r="2" spans="1:4">
      <c r="B2" s="2" t="s">
        <v>2</v>
      </c>
      <c r="C2" s="2" t="s">
        <v>30</v>
      </c>
      <c r="D2" s="2" t="s">
        <v>81</v>
      </c>
    </row>
    <row r="3" spans="1:4">
      <c r="A3" s="3" t="s">
        <v>150</v>
      </c>
    </row>
    <row r="4" spans="1:4">
      <c r="A4" s="4" t="s">
        <v>99</v>
      </c>
      <c r="B4" s="6" t="n">
        <v>-8932</v>
      </c>
      <c r="C4" s="6" t="n">
        <v>-6572</v>
      </c>
      <c r="D4" s="6" t="n">
        <v>-7891</v>
      </c>
    </row>
    <row r="5" spans="1:4">
      <c r="A5" s="3" t="s">
        <v>151</v>
      </c>
    </row>
    <row r="6" spans="1:4">
      <c r="A6" s="4" t="s">
        <v>152</v>
      </c>
      <c r="B6" s="5" t="n">
        <v>0</v>
      </c>
      <c r="C6" s="5" t="n">
        <v>0</v>
      </c>
      <c r="D6" s="5" t="n">
        <v>38</v>
      </c>
    </row>
    <row r="7" spans="1:4">
      <c r="A7" s="4" t="s">
        <v>153</v>
      </c>
      <c r="B7" s="5" t="n">
        <v>2405</v>
      </c>
      <c r="C7" s="5" t="n">
        <v>1902</v>
      </c>
      <c r="D7" s="5" t="n">
        <v>1854</v>
      </c>
    </row>
    <row r="8" spans="1:4">
      <c r="A8" s="4" t="s">
        <v>154</v>
      </c>
      <c r="B8" s="5" t="n">
        <v>3478</v>
      </c>
      <c r="C8" s="5" t="n">
        <v>1251</v>
      </c>
      <c r="D8" s="5" t="n">
        <v>1229</v>
      </c>
    </row>
    <row r="9" spans="1:4">
      <c r="A9" s="4" t="s">
        <v>155</v>
      </c>
      <c r="B9" s="5" t="n">
        <v>0</v>
      </c>
      <c r="C9" s="5" t="n">
        <v>-889</v>
      </c>
      <c r="D9" s="5" t="n">
        <v>0</v>
      </c>
    </row>
    <row r="10" spans="1:4">
      <c r="A10" s="3" t="s">
        <v>156</v>
      </c>
    </row>
    <row r="11" spans="1:4">
      <c r="A11" s="4" t="s">
        <v>157</v>
      </c>
      <c r="B11" s="5" t="n">
        <v>-1505</v>
      </c>
      <c r="C11" s="5" t="n">
        <v>-280</v>
      </c>
      <c r="D11" s="5" t="n">
        <v>-1047</v>
      </c>
    </row>
    <row r="12" spans="1:4">
      <c r="A12" s="4" t="s">
        <v>34</v>
      </c>
      <c r="B12" s="5" t="n">
        <v>-598</v>
      </c>
      <c r="C12" s="5" t="n">
        <v>-11</v>
      </c>
      <c r="D12" s="5" t="n">
        <v>30</v>
      </c>
    </row>
    <row r="13" spans="1:4">
      <c r="A13" s="4" t="s">
        <v>43</v>
      </c>
      <c r="B13" s="5" t="n">
        <v>1952</v>
      </c>
      <c r="C13" s="5" t="n">
        <v>1544</v>
      </c>
      <c r="D13" s="5" t="n">
        <v>1354</v>
      </c>
    </row>
    <row r="14" spans="1:4">
      <c r="A14" s="4" t="s">
        <v>158</v>
      </c>
      <c r="B14" s="5" t="n">
        <v>258</v>
      </c>
      <c r="C14" s="5" t="n">
        <v>1675</v>
      </c>
      <c r="D14" s="5" t="n">
        <v>810</v>
      </c>
    </row>
    <row r="15" spans="1:4">
      <c r="A15" s="4" t="s">
        <v>155</v>
      </c>
      <c r="B15" s="5" t="n">
        <v>0</v>
      </c>
      <c r="C15" s="5" t="n">
        <v>-628</v>
      </c>
      <c r="D15" s="5" t="n">
        <v>-541</v>
      </c>
    </row>
    <row r="16" spans="1:4">
      <c r="A16" s="4" t="s">
        <v>159</v>
      </c>
      <c r="B16" s="5" t="n">
        <v>135</v>
      </c>
      <c r="C16" s="5" t="n">
        <v>0</v>
      </c>
      <c r="D16" s="5" t="n">
        <v>0</v>
      </c>
    </row>
    <row r="17" spans="1:4">
      <c r="A17" s="4" t="s">
        <v>160</v>
      </c>
      <c r="B17" s="5" t="n">
        <v>-7217</v>
      </c>
      <c r="C17" s="5" t="n">
        <v>-1119</v>
      </c>
      <c r="D17" s="5" t="n">
        <v>-892</v>
      </c>
    </row>
    <row r="18" spans="1:4">
      <c r="A18" s="3" t="s">
        <v>161</v>
      </c>
    </row>
    <row r="19" spans="1:4">
      <c r="A19" s="4" t="s">
        <v>162</v>
      </c>
      <c r="B19" s="5" t="n">
        <v>0</v>
      </c>
      <c r="C19" s="5" t="n">
        <v>0</v>
      </c>
      <c r="D19" s="5" t="n">
        <v>539</v>
      </c>
    </row>
    <row r="20" spans="1:4">
      <c r="A20" s="4" t="s">
        <v>163</v>
      </c>
      <c r="B20" s="5" t="n">
        <v>-1337</v>
      </c>
      <c r="C20" s="5" t="n">
        <v>-406</v>
      </c>
      <c r="D20" s="5" t="n">
        <v>-41</v>
      </c>
    </row>
    <row r="21" spans="1:4">
      <c r="A21" s="4" t="s">
        <v>164</v>
      </c>
      <c r="B21" s="5" t="n">
        <v>-5207</v>
      </c>
      <c r="C21" s="5" t="n">
        <v>-4348</v>
      </c>
      <c r="D21" s="5" t="n">
        <v>-2211</v>
      </c>
    </row>
    <row r="22" spans="1:4">
      <c r="A22" s="4" t="s">
        <v>165</v>
      </c>
      <c r="B22" s="5" t="n">
        <v>-6544</v>
      </c>
      <c r="C22" s="5" t="n">
        <v>-4754</v>
      </c>
      <c r="D22" s="5" t="n">
        <v>-1713</v>
      </c>
    </row>
    <row r="23" spans="1:4">
      <c r="A23" s="3" t="s">
        <v>166</v>
      </c>
    </row>
    <row r="24" spans="1:4">
      <c r="A24" s="4" t="s">
        <v>167</v>
      </c>
      <c r="B24" s="5" t="n">
        <v>7992</v>
      </c>
      <c r="C24" s="5" t="n">
        <v>4500</v>
      </c>
      <c r="D24" s="5" t="n">
        <v>0</v>
      </c>
    </row>
    <row r="25" spans="1:4">
      <c r="A25" s="4" t="s">
        <v>168</v>
      </c>
      <c r="B25" s="5" t="n">
        <v>53775</v>
      </c>
      <c r="C25" s="5" t="n">
        <v>0</v>
      </c>
      <c r="D25" s="5" t="n">
        <v>0</v>
      </c>
    </row>
    <row r="26" spans="1:4">
      <c r="A26" s="4" t="s">
        <v>169</v>
      </c>
      <c r="B26" s="5" t="n">
        <v>-5965</v>
      </c>
      <c r="C26" s="5" t="n">
        <v>0</v>
      </c>
      <c r="D26" s="5" t="n">
        <v>0</v>
      </c>
    </row>
    <row r="27" spans="1:4">
      <c r="A27" s="4" t="s">
        <v>170</v>
      </c>
      <c r="B27" s="5" t="n">
        <v>-990</v>
      </c>
      <c r="C27" s="5" t="n">
        <v>0</v>
      </c>
      <c r="D27" s="5" t="n">
        <v>0</v>
      </c>
    </row>
    <row r="28" spans="1:4">
      <c r="A28" s="4" t="s">
        <v>171</v>
      </c>
      <c r="B28" s="5" t="n">
        <v>-78</v>
      </c>
      <c r="C28" s="5" t="n">
        <v>-102</v>
      </c>
      <c r="D28" s="5" t="n">
        <v>-98</v>
      </c>
    </row>
    <row r="29" spans="1:4">
      <c r="A29" s="4" t="s">
        <v>172</v>
      </c>
      <c r="B29" s="5" t="n">
        <v>0</v>
      </c>
      <c r="C29" s="5" t="n">
        <v>-794</v>
      </c>
      <c r="D29" s="5" t="n">
        <v>0</v>
      </c>
    </row>
    <row r="30" spans="1:4">
      <c r="A30" s="4" t="s">
        <v>173</v>
      </c>
      <c r="B30" s="5" t="n">
        <v>54734</v>
      </c>
      <c r="C30" s="5" t="n">
        <v>3604</v>
      </c>
      <c r="D30" s="5" t="n">
        <v>-98</v>
      </c>
    </row>
    <row r="31" spans="1:4">
      <c r="A31" s="4" t="s">
        <v>174</v>
      </c>
      <c r="B31" s="5" t="n">
        <v>40973</v>
      </c>
      <c r="C31" s="5" t="n">
        <v>-2269</v>
      </c>
      <c r="D31" s="5" t="n">
        <v>-2703</v>
      </c>
    </row>
    <row r="32" spans="1:4">
      <c r="A32" s="4" t="s">
        <v>175</v>
      </c>
      <c r="B32" s="5" t="n">
        <v>1609</v>
      </c>
      <c r="C32" s="5" t="n">
        <v>3878</v>
      </c>
      <c r="D32" s="5" t="n">
        <v>6581</v>
      </c>
    </row>
    <row r="33" spans="1:4">
      <c r="A33" s="4" t="s">
        <v>176</v>
      </c>
      <c r="B33" s="5" t="n">
        <v>42582</v>
      </c>
      <c r="C33" s="5" t="n">
        <v>1609</v>
      </c>
      <c r="D33" s="5" t="n">
        <v>3878</v>
      </c>
    </row>
    <row r="34" spans="1:4">
      <c r="A34" s="3" t="s">
        <v>177</v>
      </c>
    </row>
    <row r="35" spans="1:4">
      <c r="A35" s="4" t="s">
        <v>178</v>
      </c>
      <c r="B35" s="5" t="n">
        <v>2490</v>
      </c>
      <c r="C35" s="5" t="n">
        <v>1476</v>
      </c>
      <c r="D35" s="5" t="n">
        <v>1230</v>
      </c>
    </row>
    <row r="36" spans="1:4">
      <c r="A36" s="4" t="s">
        <v>179</v>
      </c>
      <c r="B36" s="5" t="n">
        <v>4563</v>
      </c>
      <c r="C36" s="5" t="n">
        <v>5876</v>
      </c>
      <c r="D36" s="5" t="n">
        <v>4797</v>
      </c>
    </row>
    <row r="37" spans="1:4">
      <c r="A37" s="4" t="s">
        <v>180</v>
      </c>
      <c r="B37" s="5" t="n">
        <v>1249</v>
      </c>
      <c r="C37" s="5" t="n">
        <v>1225</v>
      </c>
      <c r="D37" s="5" t="n">
        <v>474</v>
      </c>
    </row>
    <row r="38" spans="1:4">
      <c r="A38" s="4" t="s">
        <v>66</v>
      </c>
    </row>
    <row r="39" spans="1:4">
      <c r="A39" s="3" t="s">
        <v>156</v>
      </c>
    </row>
    <row r="40" spans="1:4">
      <c r="A40" s="4" t="s">
        <v>181</v>
      </c>
      <c r="B40" s="5" t="n">
        <v>-4287</v>
      </c>
      <c r="C40" s="5" t="n">
        <v>-1029</v>
      </c>
      <c r="D40" s="5" t="n">
        <v>1623</v>
      </c>
    </row>
    <row r="41" spans="1:4">
      <c r="A41" s="4" t="s">
        <v>68</v>
      </c>
    </row>
    <row r="42" spans="1:4">
      <c r="A42" s="3" t="s">
        <v>156</v>
      </c>
    </row>
    <row r="43" spans="1:4">
      <c r="A43" s="4" t="s">
        <v>181</v>
      </c>
      <c r="B43" s="6" t="n">
        <v>-123</v>
      </c>
      <c r="C43" s="6" t="n">
        <v>1918</v>
      </c>
      <c r="D43" s="6" t="n">
        <v>1649</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34</v>
      </c>
      <c r="B1" s="2" t="s">
        <v>591</v>
      </c>
      <c r="J1" s="2" t="s">
        <v>1</v>
      </c>
    </row>
    <row r="2" spans="1:12">
      <c r="B2" s="2" t="s">
        <v>2</v>
      </c>
      <c r="C2" s="2" t="s">
        <v>592</v>
      </c>
      <c r="D2" s="2" t="s">
        <v>4</v>
      </c>
      <c r="E2" s="2" t="s">
        <v>593</v>
      </c>
      <c r="F2" s="2" t="s">
        <v>30</v>
      </c>
      <c r="G2" s="2" t="s">
        <v>594</v>
      </c>
      <c r="H2" s="2" t="s">
        <v>595</v>
      </c>
      <c r="I2" s="2" t="s">
        <v>596</v>
      </c>
      <c r="J2" s="2" t="s">
        <v>2</v>
      </c>
      <c r="K2" s="2" t="s">
        <v>30</v>
      </c>
      <c r="L2" s="2" t="s">
        <v>81</v>
      </c>
    </row>
    <row r="3" spans="1:12">
      <c r="A3" s="3" t="s">
        <v>183</v>
      </c>
    </row>
    <row r="4" spans="1:12">
      <c r="A4" s="4" t="s">
        <v>83</v>
      </c>
      <c r="B4" s="6" t="n">
        <v>11681</v>
      </c>
      <c r="C4" s="6" t="n">
        <v>12375</v>
      </c>
      <c r="D4" s="6" t="n">
        <v>11802</v>
      </c>
      <c r="E4" s="6" t="n">
        <v>9762</v>
      </c>
      <c r="F4" s="6" t="n">
        <v>9418</v>
      </c>
      <c r="G4" s="6" t="n">
        <v>10135</v>
      </c>
      <c r="H4" s="6" t="n">
        <v>9674</v>
      </c>
      <c r="I4" s="6" t="n">
        <v>8071</v>
      </c>
      <c r="J4" s="6" t="n">
        <v>45620</v>
      </c>
      <c r="K4" s="6" t="n">
        <v>37298</v>
      </c>
      <c r="L4" s="6" t="n">
        <v>31004</v>
      </c>
    </row>
    <row r="5" spans="1:12">
      <c r="A5" s="4" t="s">
        <v>84</v>
      </c>
      <c r="B5" s="5" t="n">
        <v>8832</v>
      </c>
      <c r="C5" s="5" t="n">
        <v>9491</v>
      </c>
      <c r="D5" s="5" t="n">
        <v>8712</v>
      </c>
      <c r="E5" s="5" t="n">
        <v>7415</v>
      </c>
      <c r="F5" s="5" t="n">
        <v>6400</v>
      </c>
      <c r="G5" s="5" t="n">
        <v>7157</v>
      </c>
      <c r="H5" s="5" t="n">
        <v>6826</v>
      </c>
      <c r="I5" s="5" t="n">
        <v>5984</v>
      </c>
      <c r="J5" s="5" t="n">
        <v>11170</v>
      </c>
      <c r="K5" s="5" t="n">
        <v>10931</v>
      </c>
      <c r="L5" s="5" t="n">
        <v>9367</v>
      </c>
    </row>
    <row r="6" spans="1:12">
      <c r="A6" s="4" t="s">
        <v>92</v>
      </c>
      <c r="B6" s="5" t="n">
        <v>-4204</v>
      </c>
      <c r="C6" s="5" t="n">
        <v>-754</v>
      </c>
      <c r="D6" s="5" t="n">
        <v>-677</v>
      </c>
      <c r="E6" s="5" t="n">
        <v>-837</v>
      </c>
      <c r="F6" s="5" t="n">
        <v>-3252</v>
      </c>
      <c r="G6" s="5" t="n">
        <v>-524</v>
      </c>
      <c r="H6" s="5" t="n">
        <v>-865</v>
      </c>
      <c r="I6" s="5" t="n">
        <v>-1486</v>
      </c>
      <c r="J6" s="5" t="n">
        <v>-6472</v>
      </c>
      <c r="K6" s="5" t="n">
        <v>-6127</v>
      </c>
      <c r="L6" s="5" t="n">
        <v>-6592</v>
      </c>
    </row>
    <row r="7" spans="1:12">
      <c r="A7" s="4" t="s">
        <v>99</v>
      </c>
      <c r="B7" s="5" t="n">
        <v>-4845</v>
      </c>
      <c r="C7" s="5" t="n">
        <v>-1536</v>
      </c>
      <c r="D7" s="5" t="n">
        <v>-1266</v>
      </c>
      <c r="E7" s="5" t="n">
        <v>-1285</v>
      </c>
      <c r="F7" s="5" t="n">
        <v>-3633</v>
      </c>
      <c r="G7" s="5" t="n">
        <v>-846</v>
      </c>
      <c r="H7" s="5" t="n">
        <v>-288</v>
      </c>
      <c r="I7" s="5" t="n">
        <v>-1805</v>
      </c>
      <c r="J7" s="5" t="n">
        <v>-8932</v>
      </c>
      <c r="K7" s="5" t="n">
        <v>-6572</v>
      </c>
      <c r="L7" s="5" t="n">
        <v>-7891</v>
      </c>
    </row>
    <row r="8" spans="1:12">
      <c r="A8" s="4" t="s">
        <v>100</v>
      </c>
      <c r="B8" s="6" t="n">
        <v>-15078</v>
      </c>
      <c r="C8" s="6" t="n">
        <v>-3021</v>
      </c>
      <c r="D8" s="6" t="n">
        <v>-2720</v>
      </c>
      <c r="E8" s="6" t="n">
        <v>-2711</v>
      </c>
      <c r="F8" s="6" t="n">
        <v>-5289</v>
      </c>
      <c r="G8" s="6" t="n">
        <v>-2405</v>
      </c>
      <c r="H8" s="6" t="n">
        <v>-1688</v>
      </c>
      <c r="I8" s="6" t="n">
        <v>-3066</v>
      </c>
      <c r="J8" s="6" t="n">
        <v>-23530</v>
      </c>
      <c r="K8" s="6" t="n">
        <v>-12448</v>
      </c>
      <c r="L8" s="6" t="n">
        <v>-12688</v>
      </c>
    </row>
    <row r="9" spans="1:12">
      <c r="A9" s="4" t="s">
        <v>102</v>
      </c>
      <c r="B9" s="8" t="n">
        <v>-1.41</v>
      </c>
      <c r="C9" s="8" t="n">
        <v>-1.7</v>
      </c>
      <c r="D9" s="8" t="n">
        <v>-1.56</v>
      </c>
      <c r="E9" s="8" t="n">
        <v>-1.55</v>
      </c>
      <c r="F9" s="8" t="n">
        <v>-3.03</v>
      </c>
      <c r="G9" s="8" t="n">
        <v>-1.38</v>
      </c>
      <c r="H9" s="8" t="n">
        <v>-0.97</v>
      </c>
      <c r="I9" s="8" t="n">
        <v>-1.76</v>
      </c>
      <c r="J9" s="8" t="n">
        <v>-5.86</v>
      </c>
      <c r="K9" s="8" t="n">
        <v>-7.14</v>
      </c>
      <c r="L9" s="8" t="n">
        <v>-7.27</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5T16:37:48Z</dcterms:created>
  <dcterms:modified xmlns:dcterms="http://purl.org/dc/terms/" xmlns:xsi="http://www.w3.org/2001/XMLSchema-instance" xsi:type="dcterms:W3CDTF">2018-03-15T16:37:48Z</dcterms:modified>
</cp:coreProperties>
</file>